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Employee and Director " sheetId="15" state="visible" r:id="rId15"/>
    <sheet xmlns:r="http://schemas.openxmlformats.org/officeDocument/2006/relationships" name="Note 7 - Derivatives" sheetId="16" state="visible" r:id="rId16"/>
    <sheet xmlns:r="http://schemas.openxmlformats.org/officeDocument/2006/relationships" name="Note 8 - Recently Adopted Accou" sheetId="17" state="visible" r:id="rId17"/>
    <sheet xmlns:r="http://schemas.openxmlformats.org/officeDocument/2006/relationships" name="Note 9 - Recent Accounting Pron" sheetId="18" state="visible" r:id="rId18"/>
    <sheet xmlns:r="http://schemas.openxmlformats.org/officeDocument/2006/relationships" name="Note 10 - Fair Value Measuremen" sheetId="19" state="visible" r:id="rId19"/>
    <sheet xmlns:r="http://schemas.openxmlformats.org/officeDocument/2006/relationships" name="Note 11 - Subsequent Events" sheetId="20" state="visible" r:id="rId20"/>
    <sheet xmlns:r="http://schemas.openxmlformats.org/officeDocument/2006/relationships" name="Note 3 - Earnings Per Common 21" sheetId="21" state="visible" r:id="rId21"/>
    <sheet xmlns:r="http://schemas.openxmlformats.org/officeDocument/2006/relationships" name="Note 4 - Securities (Tables)" sheetId="22" state="visible" r:id="rId22"/>
    <sheet xmlns:r="http://schemas.openxmlformats.org/officeDocument/2006/relationships" name="Note 5 - Loans (Tables)" sheetId="23" state="visible" r:id="rId23"/>
    <sheet xmlns:r="http://schemas.openxmlformats.org/officeDocument/2006/relationships" name="Note 6 - Employee and Directo24" sheetId="24" state="visible" r:id="rId24"/>
    <sheet xmlns:r="http://schemas.openxmlformats.org/officeDocument/2006/relationships" name="Note 10 - Fair Value Measurem25" sheetId="25" state="visible" r:id="rId25"/>
    <sheet xmlns:r="http://schemas.openxmlformats.org/officeDocument/2006/relationships" name="Note 1 - General (Details Textu" sheetId="26" state="visible" r:id="rId26"/>
    <sheet xmlns:r="http://schemas.openxmlformats.org/officeDocument/2006/relationships" name="Note 3 - Earnings Per Common 27" sheetId="27" state="visible" r:id="rId27"/>
    <sheet xmlns:r="http://schemas.openxmlformats.org/officeDocument/2006/relationships" name="Note 3 - Earnings Per Common 28" sheetId="28" state="visible" r:id="rId28"/>
    <sheet xmlns:r="http://schemas.openxmlformats.org/officeDocument/2006/relationships" name="Note 4 - Securities (Details Te" sheetId="29" state="visible" r:id="rId29"/>
    <sheet xmlns:r="http://schemas.openxmlformats.org/officeDocument/2006/relationships" name="Note 4 - Securities - Amortized" sheetId="30" state="visible" r:id="rId30"/>
    <sheet xmlns:r="http://schemas.openxmlformats.org/officeDocument/2006/relationships" name="Note 4 - Securities - Amortiz31" sheetId="31" state="visible" r:id="rId31"/>
    <sheet xmlns:r="http://schemas.openxmlformats.org/officeDocument/2006/relationships" name="Note 4 - Securities - Investmen" sheetId="32" state="visible" r:id="rId32"/>
    <sheet xmlns:r="http://schemas.openxmlformats.org/officeDocument/2006/relationships" name="Note 5 - Loans (Details Textual" sheetId="33" state="visible" r:id="rId33"/>
    <sheet xmlns:r="http://schemas.openxmlformats.org/officeDocument/2006/relationships" name="Note 5 - Loans - Summary of Loa" sheetId="34" state="visible" r:id="rId34"/>
    <sheet xmlns:r="http://schemas.openxmlformats.org/officeDocument/2006/relationships" name="Note 5 - Loans - Loans by Credi" sheetId="35" state="visible" r:id="rId35"/>
    <sheet xmlns:r="http://schemas.openxmlformats.org/officeDocument/2006/relationships" name="Note 5 - Loans - Loans by Perfo" sheetId="36" state="visible" r:id="rId36"/>
    <sheet xmlns:r="http://schemas.openxmlformats.org/officeDocument/2006/relationships" name="Note 5 - Loans - Loans Categori" sheetId="37" state="visible" r:id="rId37"/>
    <sheet xmlns:r="http://schemas.openxmlformats.org/officeDocument/2006/relationships" name="Note 5 - Loans - Analysis of al" sheetId="38" state="visible" r:id="rId38"/>
    <sheet xmlns:r="http://schemas.openxmlformats.org/officeDocument/2006/relationships" name="Note 5 - Loans - Summary of Imp" sheetId="39" state="visible" r:id="rId39"/>
    <sheet xmlns:r="http://schemas.openxmlformats.org/officeDocument/2006/relationships" name="Note 5 - Loans - Trouble Debt R" sheetId="40" state="visible" r:id="rId40"/>
    <sheet xmlns:r="http://schemas.openxmlformats.org/officeDocument/2006/relationships" name="Note 6 - Employee and Directo41" sheetId="41" state="visible" r:id="rId41"/>
    <sheet xmlns:r="http://schemas.openxmlformats.org/officeDocument/2006/relationships" name="Note 6 - Employee and Directo42" sheetId="42" state="visible" r:id="rId42"/>
    <sheet xmlns:r="http://schemas.openxmlformats.org/officeDocument/2006/relationships" name="Note 6 - Employee and Directo43" sheetId="43" state="visible" r:id="rId43"/>
    <sheet xmlns:r="http://schemas.openxmlformats.org/officeDocument/2006/relationships" name="Note 8 - Recently Adopted Acc44" sheetId="44" state="visible" r:id="rId44"/>
    <sheet xmlns:r="http://schemas.openxmlformats.org/officeDocument/2006/relationships" name="Note 10 - Fair Value Measurem45" sheetId="45" state="visible" r:id="rId45"/>
    <sheet xmlns:r="http://schemas.openxmlformats.org/officeDocument/2006/relationships" name="Note 10 - Fair Value Measurem46" sheetId="46" state="visible" r:id="rId46"/>
    <sheet xmlns:r="http://schemas.openxmlformats.org/officeDocument/2006/relationships" name="Note 10 - Fair Value Measurem47" sheetId="47" state="visible" r:id="rId47"/>
    <sheet xmlns:r="http://schemas.openxmlformats.org/officeDocument/2006/relationships" name="Note 10 - Fair Value Measurem48" sheetId="48" state="visible" r:id="rId48"/>
  </sheets>
  <definedNames/>
  <calcPr calcId="124519" fullCalcOnLoad="1"/>
</workbook>
</file>

<file path=xl/sharedStrings.xml><?xml version="1.0" encoding="utf-8"?>
<sst xmlns="http://schemas.openxmlformats.org/spreadsheetml/2006/main" uniqueCount="562">
  <si>
    <t>Document And Entity Information - shares</t>
  </si>
  <si>
    <t>6 Months Ended</t>
  </si>
  <si>
    <t>Jun. 30, 2017</t>
  </si>
  <si>
    <t>Jul. 28, 2017</t>
  </si>
  <si>
    <t>Document Information [Line Items]</t>
  </si>
  <si>
    <t>Entity Registrant Name</t>
  </si>
  <si>
    <t>ServisFirst Bancshares, Inc.</t>
  </si>
  <si>
    <t>Entity Central Index Key</t>
  </si>
  <si>
    <t>Trading Symbol</t>
  </si>
  <si>
    <t>sfb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ASSETS</t>
  </si>
  <si>
    <t>Cash and due from banks</t>
  </si>
  <si>
    <t>[1]</t>
  </si>
  <si>
    <t>Interest-bearing balances due from depository institutions</t>
  </si>
  <si>
    <t>Federal funds sold</t>
  </si>
  <si>
    <t>Cash and cash equivalents</t>
  </si>
  <si>
    <t>Available for sale debt securities, at fair value</t>
  </si>
  <si>
    <t>Held to maturity debt securities (fair value of $80,532 and $63,302 at June 30, 2017 and December 31, 2016, respectively)</t>
  </si>
  <si>
    <t>Restricted equity securities</t>
  </si>
  <si>
    <t>Mortgage loans held for sale</t>
  </si>
  <si>
    <t>Loans</t>
  </si>
  <si>
    <t>Less allowance for loan losses</t>
  </si>
  <si>
    <t>Loans, net</t>
  </si>
  <si>
    <t>Premises and equipment, net</t>
  </si>
  <si>
    <t>Accrued interest and dividends receivable</t>
  </si>
  <si>
    <t>Deferred tax assets</t>
  </si>
  <si>
    <t>Other real estate owned and repossessed assets</t>
  </si>
  <si>
    <t>Bank owned life insurance contracts</t>
  </si>
  <si>
    <t>Goodwill and other identifiable intangible asse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Preferred stock</t>
  </si>
  <si>
    <t xml:space="preserve"> </t>
  </si>
  <si>
    <t>Common stock, par value $0.001 per share; 100,000,000 shares authorized; 52,909,362 shares issued and outstanding at June 30, 2017, and 52,636,896 shares issued and outstanding at December 31, 2016</t>
  </si>
  <si>
    <t>Additional paid-in capital</t>
  </si>
  <si>
    <t>Retained earnings</t>
  </si>
  <si>
    <t>Accumulated other comprehensive income</t>
  </si>
  <si>
    <t>Total stockholders' equity attributable to ServisFirst Bancshares, Inc.</t>
  </si>
  <si>
    <t>Noncontrolling interest</t>
  </si>
  <si>
    <t>Total stockholders' equity</t>
  </si>
  <si>
    <t>Total liabilities and stockholders' equity</t>
  </si>
  <si>
    <t>Series A Preferred Stock [Member]</t>
  </si>
  <si>
    <t>Derived from audited financial statements</t>
  </si>
  <si>
    <t>Consolidated Balance Sheets (Current Period Unaudited) (Parentheticals) - USD ($) $ in Thousands</t>
  </si>
  <si>
    <t>Held to maturity debt securities, fair value</t>
  </si>
  <si>
    <t>Preferred stock, par value (in dollars per share)</t>
  </si>
  <si>
    <t>Preferred stock, authorized (in shares)</t>
  </si>
  <si>
    <t>Preferred stock, undesignated (in shares)</t>
  </si>
  <si>
    <t>Common stock, par value (in dollars per share)</t>
  </si>
  <si>
    <t>Common stock, authorized (in shares)</t>
  </si>
  <si>
    <t>Common stock, issued (in shares)</t>
  </si>
  <si>
    <t>Common stock, outstanding (in shares)</t>
  </si>
  <si>
    <t>Preferred stock, outstanding (in shares)</t>
  </si>
  <si>
    <t>Preferred stock, liquidation preference (in dollars per share)</t>
  </si>
  <si>
    <t>Consolidated Statements of Income (Unaudited) - USD ($) $ in Thousands</t>
  </si>
  <si>
    <t>3 Months Ended</t>
  </si>
  <si>
    <t>Jun. 30, 2016</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Credit card income</t>
  </si>
  <si>
    <t>Securities (loss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REO expense</t>
  </si>
  <si>
    <t>Other operating expenses</t>
  </si>
  <si>
    <t>Total noninterest expenses</t>
  </si>
  <si>
    <t>Income before income taxes</t>
  </si>
  <si>
    <t>Provision for income taxes</t>
  </si>
  <si>
    <t>Net income</t>
  </si>
  <si>
    <t>Preferred stock dividends</t>
  </si>
  <si>
    <t>Net income available to common stockholders</t>
  </si>
  <si>
    <t>Basic earnings per common share (in dollars per share)</t>
  </si>
  <si>
    <t>Diluted earnings per common share (in dollars per share)</t>
  </si>
  <si>
    <t>Consolidated Statements of Comprehensive Income (Unaudited) - USD ($) $ in Thousands</t>
  </si>
  <si>
    <t>Other comprehensive income, net of tax:</t>
  </si>
  <si>
    <t>Unrealized holding gains arising during period from securities available for sale, net of tax of $201 and $736 for the three and six months ended June 30, 2017, respectively, and $272 and $1,256 for the three and six months ended June 30, 2016, respectively</t>
  </si>
  <si>
    <t>Reclassification adjustment for net losses on sale of securities, net of tax of $1 for the three and six months ended June 30, 2016</t>
  </si>
  <si>
    <t>Other comprehensive income, net of tax</t>
  </si>
  <si>
    <t>Comprehensive income</t>
  </si>
  <si>
    <t>Consolidated Statements of Comprehensive Income (Unaudited) (Parentheticals) - USD ($) $ in Thousands</t>
  </si>
  <si>
    <t>Unrealized holding gain (loss) from available for sale securities, tax</t>
  </si>
  <si>
    <t>Reclassification adjustment for net gain (loss) on sale of securities, tax</t>
  </si>
  <si>
    <t>Consolidated Statement of Stockholders' Equity (Unaudited) - USD ($) $ in Thousands</t>
  </si>
  <si>
    <t>Common Stock [Member]</t>
  </si>
  <si>
    <t>Additional Paid-in Capital [Member]</t>
  </si>
  <si>
    <t>Retained Earnings [Member]</t>
  </si>
  <si>
    <t>AOCI Attributable to Parent [Member]</t>
  </si>
  <si>
    <t>Noncontrolling Interest [Member]</t>
  </si>
  <si>
    <t>Total</t>
  </si>
  <si>
    <t>Balance at Jun. 30, 2016</t>
  </si>
  <si>
    <t>Balance at Dec. 31, 2015</t>
  </si>
  <si>
    <t>Common dividends paid, per share</t>
  </si>
  <si>
    <t>Common dividends declared</t>
  </si>
  <si>
    <t>Preferred dividends paid</t>
  </si>
  <si>
    <t>Issuance of common stock upon exercise of stock options</t>
  </si>
  <si>
    <t>Stock based compensation expense</t>
  </si>
  <si>
    <t>Balance at Jun. 30, 2017</t>
  </si>
  <si>
    <t>Balance at Dec. 31, 2016</t>
  </si>
  <si>
    <t>Issue 125 shares of REIT preferred stock</t>
  </si>
  <si>
    <t>Consolidated Statement of Stockholders' Equity (Unaudited) (Parentheticals) - $ / shares</t>
  </si>
  <si>
    <t>Issuance of common stock, shares (in shares)</t>
  </si>
  <si>
    <t>Issuance of REIT preferred stock, shares (in shares)</t>
  </si>
  <si>
    <t>Common dividends, per share paid (in dollars per share)</t>
  </si>
  <si>
    <t>Common dividends, per share declared (in dollars per share)</t>
  </si>
  <si>
    <t>Consolidated Statements of Cash Flows (Unaudited) - USD ($)</t>
  </si>
  <si>
    <t>OPERATING ACTIVITIES</t>
  </si>
  <si>
    <t>Adjustments to reconcile net income to net cash provided by</t>
  </si>
  <si>
    <t>Deferred tax</t>
  </si>
  <si>
    <t>Depreciation</t>
  </si>
  <si>
    <t>Accretion on acquired loans</t>
  </si>
  <si>
    <t>Amortization of core deposit intangible</t>
  </si>
  <si>
    <t>Net amortization of debt securities available for sale</t>
  </si>
  <si>
    <t>(Increase) decrease in accrued interest and dividends receivable</t>
  </si>
  <si>
    <t>Stock-based compensation expense</t>
  </si>
  <si>
    <t>(Decrease) increase in accrued interest payable</t>
  </si>
  <si>
    <t>Proceeds from sale of mortgage loans held for sale</t>
  </si>
  <si>
    <t>Originations of mortgage loans held for sale</t>
  </si>
  <si>
    <t>Loss on sale of debt securities available for sale</t>
  </si>
  <si>
    <t>Gain on sale of mortgage loans held for sale</t>
  </si>
  <si>
    <t>Net (gain) loss on sale of other real estate owned and repossessed assets</t>
  </si>
  <si>
    <t>Write down of other real estate owned and repossessed assets</t>
  </si>
  <si>
    <t>Losses of tax credit partnerships</t>
  </si>
  <si>
    <t>Increase in cash surrender value of life insurance contracts</t>
  </si>
  <si>
    <t>Net change in other assets, liabilities, and other operating activities</t>
  </si>
  <si>
    <t>Net cash provided by operating activities</t>
  </si>
  <si>
    <t>INVESTMENT ACTIVITIES</t>
  </si>
  <si>
    <t>Purchase of debt securities available for sale</t>
  </si>
  <si>
    <t>Proceeds from sale of debt securities available for sale</t>
  </si>
  <si>
    <t>Proceeds from maturities, calls and paydowns of debt securities available for sale</t>
  </si>
  <si>
    <t>Purchase of debt securities held to maturity</t>
  </si>
  <si>
    <t>Proceeds from maturities, calls and paydowns of debt securities held to maturity</t>
  </si>
  <si>
    <t>Purchase of equity securities</t>
  </si>
  <si>
    <t>Increase in loans</t>
  </si>
  <si>
    <t>Purchase of premises and equipment</t>
  </si>
  <si>
    <t>Purchase of bank-owned life insurance contracts</t>
  </si>
  <si>
    <t>Expenditures to complete construction of other real estate owned</t>
  </si>
  <si>
    <t>Proceeds from sale of other real estate owned and repossessed assets</t>
  </si>
  <si>
    <t>Investment in tax credit partnerships</t>
  </si>
  <si>
    <t>Net cash used in investing activities</t>
  </si>
  <si>
    <t>FINANCING ACTIVITIES</t>
  </si>
  <si>
    <t>Net increase in non-interest-bearing deposits</t>
  </si>
  <si>
    <t>Net (decrease) increase in interest-bearing deposits</t>
  </si>
  <si>
    <t>Net (decrease) increase in federal funds purchased</t>
  </si>
  <si>
    <t>Repayment of Federal Home Loan Bank advances</t>
  </si>
  <si>
    <t>Proceeds from sale of preferred stock, net</t>
  </si>
  <si>
    <t>Proceeds from exercise of stock options and warrants</t>
  </si>
  <si>
    <t>Dividends paid on common stock</t>
  </si>
  <si>
    <t>Dividends paid on preferred stock</t>
  </si>
  <si>
    <t>Net cash (used in) provided by financing activities</t>
  </si>
  <si>
    <t>Net (decrease) increase in cash and cash equivalents</t>
  </si>
  <si>
    <t>Cash and cash equivalents at beginning of period</t>
  </si>
  <si>
    <t>Cash and cash equivalents at end of period</t>
  </si>
  <si>
    <t>Cash paid for:</t>
  </si>
  <si>
    <t>Interest</t>
  </si>
  <si>
    <t>Income taxes</t>
  </si>
  <si>
    <t>Income tax refund</t>
  </si>
  <si>
    <t>NONCASH TRANSACTIONS</t>
  </si>
  <si>
    <t>Other real estate acquired in settlement of loans</t>
  </si>
  <si>
    <t>Internally financed sales of other real estate owned</t>
  </si>
  <si>
    <t>Dividends declared</t>
  </si>
  <si>
    <t>Note 1 - General</t>
  </si>
  <si>
    <t>Notes to Financial Statements</t>
  </si>
  <si>
    <t>Organization, Consolidation and Presentation of Financial Statements Disclosure [Text Block]</t>
  </si>
  <si>
    <t>NOTE 1 The accompanying consolidated financial statements in this report have been prepared in accordance with the rules and regulations of the Securities and Exchange Commission, including Regulation S- X 10 not not not may 10 December 31, 2016. On December 20, 2016, two one 10 All reported amounts are in thousands except share and per share data.</t>
  </si>
  <si>
    <t>Note 2 - Cash and Cash Equivalents</t>
  </si>
  <si>
    <t>Cash and Cash Equivalents Disclosure [Text Block]</t>
  </si>
  <si>
    <t>NOTE 2 Cash on hand, cash items in process of collection, amounts due from banks, and federal funds sold are included in cash and cash equivalents.</t>
  </si>
  <si>
    <t>Note 3 - Earnings Per Common Share</t>
  </si>
  <si>
    <t>Earnings Per Share [Text Block]</t>
  </si>
  <si>
    <t xml:space="preserve">NOTE 3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 All reported amounts in this Form 10 two one Three Months Ended June 30, Six Months Ended June 30, 2017 2016 2017 2016 (In Thousands, Except Shares and Per Share Data) Earnings per common share Weighted average common shares outstanding 52,864,761 52,425,726 52,805,378 52,340,390 Net income available to common stockholders $ 24,133 $ 18,853 $ 46,652 $ 38,809 Basic earnings per common share $ 0.46 $ 0.36 $ 0.88 $ 0.74 Weighted average common shares outstanding 52,864,761 52,425,726 52,805,378 52,340,390 Dilutive effects of assumed conversions and exercise of stock options and warrants 1,235,843 1,026,800 1,311,694 952,684 Weighted average common and dilutive potential common shares outstanding 54,100,604 53,452,526 54,117,072 53,293,074 Net income available to common stockholders $ 24,133 $ 18,853 $ 46,652 $ 38,809 Diluted earnings per common share $ 0.45 $ 0.36 $ 0.86 $ 0.73 </t>
  </si>
  <si>
    <t>Note 4 - Securities</t>
  </si>
  <si>
    <t>Investments in Debt and Marketable Equity Securities (and Certain Trading Assets) Disclosure [Text Block]</t>
  </si>
  <si>
    <t xml:space="preserve">NOTE 4 The amortized cost and fair value of available-for-sale and held-to-maturity securities at June 30, 2017 December 31, 2016 Amortized Gross Gross Loss Market June 30, 2017 (In Thousands) Securities Available for Sale U.S. Treasury and government sponsored agencies $ 56,778 $ 419 $ (72 ) $ 57,125 Mortgage-backed securities 241,613 1,267 (1,609 ) 241,271 State and municipal securities 139,273 1,298 (159 ) 140,412 Total 437,664 2,984 (1,840 ) 438,808 Securities Held to Maturity Mortgage-backed securities 27,858 303 (224 ) 27,937 State and municipal securities 5,890 306 - 6,196 Corporate debt 45,509 890 - 46,399 Total $ 79,257 $ 1,499 $ (224 ) $ 80,532 December 31, 2016 Securities Available for Sale U.S. Treasury and government sponsored agencies $ 45,998 $ 382 $ (126 ) $ 46,254 Mortgage-backed securities 228,843 1,515 (3,168 ) 227,190 State and municipal securities 139,504 1,120 (694 ) 139,930 Corporate debt 8,985 16 - 9,001 Total 423,330 3,033 (3,988 ) 422,375 Securities Held to Maturity Mortgage-backed securities 19,164 321 (245 ) 19,240 State and municipal securities 5,888 315 (12 ) 6,191 Corporate debt 37,512 374 (15 ) 37,871 Total $ 62,564 $ 1,010 $ (272 ) $ 63,302 The amortized cost and fair value of debt securities as of June 30, 2017 may may not June 30, 2017 December 31, 2016 Amortized Fair Value Amortized Fair Value (In thousands) Debt securities available for sale Due within one year $ 11,487 $ 11,516 $ 28,270 $ 28,400 Due from one to five years 155,256 156,552 152,347 153,003 Due from five to ten years 28,918 29,082 13,870 13,782 Due after ten years 390 387 - - Mortgage-backed securities 241,613 241,271 228,843 227,190 $ 437,664 $ 438,808 $ 423,330 $ 422,375 Debt securities held to maturity Due from one to five years $ 3,250 $ 3,266 $ 250 $ 250 Due from five to ten years 34,246 35,005 34,251 34,617 Due after ten years 13,903 14,324 8,899 9,195 Mortgage-backed securities 27,858 27,937 19,164 19,240 $ 79,257 $ 80,532 $ 62,564 $ 63,302 All mortgage-backed securities are with government-sponsored enterprises (GSEs) such as Federal National Mortgage Association, Government National Mortgage Association, Federal Home Loan Bank, and Federal Home Loan Mortgage Corporation. The following table identifies, as of June 30, 2017 December 31, 2016, 12 12 June 30, 2017, nine 813 12 not not not may not June 30, 2017. not Less Than Twelve Months Twelve Months or More Total Gross Fair Value Gross Losses Fair Value Gross Fair Value (In Thousands) June 30, 2017 U.S. Treasury and government sponsored agencies $ (72 ) $ 4,859 $ - $ - $ (72 ) $ 4,859 Mortgage-backed securities (1,813 ) 144,440 (20 ) 1,021 (1,833 ) 145,461 State and municipal securities (143 ) 32,820 (16 ) 1,582 (159 ) 34,402 Total $ (2,028 ) $ 182,119 $ (36 ) $ 2,603 $ (2,064 ) $ 184,722 December 31, 2016 U.S. Treasury and government sponsored agencies $ (126 ) $ 10,865 $ - $ - $ (126 ) $ 10,865 Mortgage-backed securities (3,413 ) 174,225 - - (3,413 ) 174,225 State and municipal securities (698 ) 64,502 (8 ) 1,021 (706 ) 65,523 Corporate debt (15 ) 3,034 - - (15 ) 3,034 Total $ (4,252 ) $ 252,626 $ (8 ) $ 1,021 $ (4,260 ) $ 253,647 </t>
  </si>
  <si>
    <t>Note 5 - Loans</t>
  </si>
  <si>
    <t>Loans, Notes, Trade and Other Receivables Disclosure [Text Block]</t>
  </si>
  <si>
    <t xml:space="preserve">NOTE 5 The following table details the Company’s loans at June 30, 2017 December 31, 2016: June 30, December 31, (Dollars In Thousands) Commercial, financial and agricultural $ 2,123,498 $ 1,982,267 Real estate - construction 395,398 335,085 Real estate - mortgage: Owner-occupied commercial 1,272,659 1,171,719 1-4 family mortgage 565,121 536,805 Other mortgage 931,788 830,683 Subtotal: Real estate - mortgage 2,769,568 2,539,207 Consumer 55,224 55,211 Total Loans 5,343,688 4,911,770 Less: Allowance for loan losses (55,059 ) (51,893 ) Net Loans $ 5,288,629 $ 4,859,877 Commercial, financial and agricultural 39.74 % 40.36 % Real estate - construction 7.40 % 6.82 % Real estate - mortgage: Owner-occupied commercial 23.82 % 23.86 % 1-4 family mortgage 10.57 % 10.93 % Other mortgage 17.44 % 16.91 % Subtotal: Real estate - mortgage 51.83 % 51.70 % Consumer 1.03 % 1.12 % Total Loans 100.00 % 100.00 % The credit quality of the loan portfolio is summarized no · Pass – loans which are well protected by the current net worth and paying capacity of the obligor (or obligors, if any) or by the fair value, less cost to acquire and sell, of any underlying collateral. · Special Mention – loans with potential weakness that may, not not not · Substandard – loans that exhibit well-defined weakness or weaknesses that currently jeopardize debt repayment. These loans are characterized by the distinct possibility that the institution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June 30, 2017 December 31, 2016 June 30, 2017 Pass Special Mention Substandard Doubtful Total (In Thousands) Commercial, financial and agricultural $ 2,051,745 $ 40,323 $ 31,430 $ - $ 2,123,498 Real estate - construction 384,442 7,582 3,374 - 395,398 Real estate - mortgage: Owner-occupied commercial 1,255,649 11,098 5,912 - 1,272,659 1 -4 family mortgage 559,579 1,256 4,286 - 565,121 Other mortgage 914,552 13,662 3,574 - 931,788 Total real estate mortgage 2,729,780 26,016 13,772 - 2,769,568 Consumer 55,169 55 - - 55,224 Total $ 5,221,136 $ 73,976 $ 48,576 $ - $ 5,343,688 December 31, 2016 Pass Special Substandard Doubtful Total (In Thousands) Commercial, financial and agricultural $ 1,893,664 $ 61,035 $ 27,568 $ - $ 1,982,267 Real estate - construction 324,958 5,861 4,266 - 335,085 Real estate - mortgage: Owner-occupied commercial 1,158,615 6,037 7,067 - 1,171,719 1-4 family mortgage 531,868 2,065 2,872 - 536,805 Other mortgage 818,724 11,224 735 - 830,683 Total real estate mortgage 2,509,207 19,326 10,674 - 2,539,207 Consumer 55,135 76 - - 55,211 Total $ 4,782,964 $ 86,298 $ 42,508 $ - $ 4,911,770 Loans by performance status as of June 30, 2017 December 31, 2016 June 30, 2017 Performing Nonperforming Total (In Thousands) Commercial, financial and agricultural $ 2,118,113 $ 5,385 $ 2,123,498 Real estate - construction 393,021 2,377 395,398 Real estate - mortgage: Owner-occupied commercial 1,270,411 2,248 1,272,659 1-4 family mortgage 564,200 921 565,121 Other mortgage 931,788 - 931,788 Total real estate mortgage 2,766,399 3,169 2,769,568 Consumer 55,176 48 55,224 Total $ 5,332,709 $ 10,979 $ 5,343,688 December 31, 2016 Performing Nonperforming Total (In Thousands) Commercial, financial and agricultural $ 1,974,975 $ 7,292 $ 1,982,267 Real estate - construction 331,817 3,268 335,085 Real estate - mortgage: Owner-occupied commercial 1,165,511 6,208 1,171,719 1-4 family mortgage 536,731 74 536,805 Other mortgage 830,683 - 830,683 Total real estate mortgage 2,532,925 6,282 2,539,207 Consumer 55,166 45 55,211 Total $ 4,894,883 $ 16,887 $ 4,911,770 Loans by past due status as of June 30, 2017 December 31, 2016 June 30, 2017 Past Due Status (Accruing Loans) 30-59 Days 60-89 Days 90+ Days Total Past Non-Accrual Current Total Loans (In Thousands) Commercial, financial and agricultural $ 6,311 $ 317 $ 968 $ 7,596 $ 4,417 $ 2,111,485 $ 2,123,498 Real estate - construction - - - - 2,377 393,021 395,398 Real estate - mortgage: Owner-occupied commercial 4,498 - - 4,498 2,248 1,265,913 1,272,659 1-4 family mortgage 376 703 - 1,079 921 563,121 565,121 Other mortgage 980 - - 980 - 930,808 931,788 Total real estate - mortgage 5,854 703 - 6,557 3,169 2,759,842 2,769,568 Consumer 49 8 48 105 - 55,119 55,224 Total $ 12,214 $ 1,028 $ 1,016 $ 14,258 $ 9,963 $ 5,319,467 $ 5,343,688 December 31, 2016 Past Due Status (Accruing Loans) 30-59 Days 60-89 Days 90+ Days Total Past Non-Accrual Current Total Loans (In Thousands) Commercial, financial and agricultural $ 710 $ 40 $ 10 $ 760 $ 7,282 $ 1,974,225 $ 1,982,267 Real estate - construction 59 - - 59 3,268 331,758 335,085 Real estate - mortgage: Owner-occupied commercial - - 6,208 6,208 - 1,165,511 1,171,719 1-4 family mortgage 160 129 - 289 74 536,442 536,805 Other mortgage 95 811 - 906 - 829,777 830,683 Total real estate - mortgage 255 940 6,208 7,403 74 2,531,730 2,539,207 Consumer 52 17 45 114 - 55,097 55,211 Total $ 1,076 $ 997 $ 6,263 $ 8,336 $ 10,624 $ 4,892,810 $ 4,911,770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he methodology utilized for the calculation of the allowance for loan losses is divided into four 450 310 Non-Impaired Loans. second 5 Impaired Loans. may may External Qualitative Factors three Internal Qualitative Factors The following table presents an analysis of the allowance for loan losses by portfolio segment and changes in the allowance for loan losses for the three six June 30, 2017 June 30, 2016. Commercial Real estate - Real estate - Consumer Total (In Thousands) Three Months Ended June 30, 2017 Allowance for loan losses: Balance at March 31, 2017 $ 28,707 $ 4,825 $ 19,962 $ 398 $ 53,892 Charge-offs (3,067 ) (40 ) (106 ) (33 ) (3,246 ) Recoveries 16 14 2 - 32 Provision 3,471 339 534 37 4,381 Balance at June 30, 2017 $ 29,127 $ 5,138 $ 20,392 $ 402 $ 55,059 Three Months Ended June 30, 2016 Allowance for loan losses: Balance at March 31, 2016 $ 22,839 $ 5,005 $ 16,901 $ 400 $ 45,145 Charge-offs (1,412 ) (355 ) (191 ) (31 ) (1,989 ) Recoveries 1 39 2 - 42 Provision 2,227 590 888 95 3,800 Balance at June 30, 2016 $ 23,655 $ 5,279 $ 17,600 $ 464 $ 46,998 Six Months Ended June 30, 2017 Allowance for loan losses: Balance at December 31, 2016 $ 28,872 $ 5,125 $ 17,504 $ 392 $ 51,893 Charge-offs (5,922 ) (40 ) (372 ) (108 ) (6,442 ) Recoveries 206 30 4 1 241 Provision 5,971 23 3,256 117 9,367 Balance at June 30, 2017 $ 29,127 $ 5,138 $ 20,392 $ 402 $ 55,059 Six Months Ended June 30, 2016 Allowance for loan losses: Balance at December 31, 2015 $ 21,495 $ 5,432 $ 16,061 $ 431 $ 43,419 Charge-offs (1,462 ) (736 ) (191 ) (49 ) (2,438 ) Recoveries 4 55 99 - 158 Provision 3,618 528 1,631 82 5,859 Balance at June 30, 2016 $ 23,655 $ 5,279 $ 17,600 $ 464 $ 46,998 As of June 30, 2017 Allowance for loan losses: Individually Evaluated for Impairment $ 4,457 $ 921 $ 1,779 $ - $ 7,157 Collectively Evaluated for Impairment 24,670 4,217 18,613 402 47,902 Loans: Ending Balance $ 2,123,498 $ 395,398 $ 2,769,568 $ 55,224 $ 5,343,688 Individually Evaluated for Impairment 31,430 3,420 16,171 - 51,021 Collectively Evaluated for Impairment 2,092,068 391,978 2,753,397 55,224 5,292,667 As of December 31, 2016 Allowance for loan losses: Individually Evaluated for Impairment $ 6,607 $ 923 $ 622 $ - $ 8,152 Collectively Evaluated for Impairment 22,265 4,202 16,882 392 43,741 Loans: Ending Balance $ 1,982,267 $ 335,085 $ 2,539,207 $ 55,211 $ 4,911,770 Individually Evaluated for Impairment 27,922 4,314 13,350 3 45,589 Collectively Evaluated for Impairment 1,954,345 330,771 2,525,857 55,208 4,866,181 The following table presents details of the Company’s impaired loans as of June 30, 2017 December 31, 2016, not June 30, 2017 For the three months For the six months Recorded Unpaid Related Average Investment Interest in Period Average Investment Interest (In Thousands) With no allowance recorded: Commercial, financial and agricultural $ 6,003 $ 6,016 $ - $ 6,213 $ 66 $ 6,272 $ 137 Real estate - construction 46 48 - 49 1 49 2 Real estate - mortgage: Owner-occupied commercial 2,398 2,564 - 2,584 37 2,601 76 1-4 family mortgage 2,674 2,674 - 2,678 29 2,716 51 Other mortgage 732 732 - 733 10 734 21 Total real estate - mortgage 5,804 5,970 - 5,995 76 6,051 148 Consumer - - - - - - - Total with no allowance recorded 11,853 12,034 - 12,257 143 12,372 287 With an allowance recorded: Commercial, financial and agricultural 25,427 27,127 4,457 27,760 257 27,525 541 Real estate - construction 3,374 3,374 921 3,374 14 3,374 28 Real estate - mortgage: Owner-occupied commercial 7,774 7,774 1,205 7,774 55 7,547 134 1-4 family mortgage 1,613 1,613 260 1,617 20 1,644 42 Other mortgage 980 980 314 983 12 990 25 Total real estate - mortgage 10,367 10,367 1,779 10,374 87 10,181 201 Consumer - - - - - - - Total with allowance recorded 39,168 40,868 7,157 41,508 358 41,080 770 Total Impaired Loans: Commercial, financial and agricultural 31,430 33,143 4,457 33,973 323 33,797 678 Real estate - construction 3,420 3,422 921 3,423 15 3,423 30 Real estate - mortgage: Owner-occupied commercial 10,172 10,338 1,205 10,358 92 10,148 210 1-4 family mortgage 4,287 4,287 260 4,295 49 4,360 93 Other mortgage 1,712 1,712 314 1,716 22 1,724 46 Total real estate - mortgage 16,171 16,337 1,779 16,369 163 16,232 349 Consumer - - - - - - - Total impaired loans $ 51,021 $ 52,902 $ 7,157 $ 53,765 $ 501 $ 53,452 $ 1,057 December 31, 2016 For the twelve months Recorded Unpaid Balance Related Average Investment Interest Income (In Thousands) With no allowance recorded: Commercial, financial and agricultural $ 1,003 $ 1,003 $ - $ 992 $ 64 Real estate - construction 938 1,802 - 1,159 3 Real estate - mortgage: Owner-occupied commercial 2,615 2,778 - 2,884 166 1-4 family mortgage 1,899 1,899 - 1,901 102 Other mortgage 940 940 - 965 60 Total real estate - mortgage 5,454 5,617 - 5,750 328 Consumer 3 5 - 6 - Total with no allowance recorded 7,398 8,427 - 7,907 395 With an allowance recorded: Commercial, financial and agricultural 26,919 31,728 6,607 26,955 1,162 Real estate - construction 3,376 3,376 923 3,577 68 Real estate - mortgage: Owner-occupied commercial 6,924 6,924 348 6,934 362 1-4 family mortgage 972 972 274 313 19 Other mortgage - - - - - Total real estate - mortgage 7,896 7,896 622 7,247 381 Consumer - - - - - Total with allowance recorded 38,191 43,000 8,152 37,779 1,611 Total Impaired Loans: Commercial, financial and agricultural 27,922 32,731 6,607 27,947 1,226 Real estate - construction 4,314 5,178 923 4,736 71 Real estate - mortgage: Owner-occupied commercial 9,539 9,702 348 9,818 528 1-4 family mortgage 2,871 2,871 274 2,214 121 Other mortgage 940 940 - 965 60 Total real estate - mortgage 13,350 13,513 622 12,997 709 Consumer 3 5 - 6 - Total impaired loans $ 45,589 $ 51,427 $ 8,152 $ 45,686 $ 2,006 Troubled Debt Restructurings (“TDR”) at June 30, 2017, December 31, 2016 June 30, 2016 $16.4 $7.3 $6.8 June 30, 2017, $3.1 $2.3 December 31, 2016 $1.0 June 30, 2016. three six June 30, 2017 Three Months Ended June 30, 2017 Six Months Ended June 30, 2017 Number of Pre- Post- Modification Number of Pre- Modification Post- Investment (In Thousands) Troubled Debt Restructurings Commercial, financial and agricultural 5 $ 7,205 $ 7,205 5 $ 7,205 $ 7,205 Real estate - construction 1 997 997 1 997 997 Real estate - mortgage: Owner-occupied commercial 2 3,664 3,664 2 3,664 3,664 1-4 family mortgage 1 850 850 1 850 850 Other mortgage - - - - - - Total real estate mortgage 3 4,514 4,514 3 4,514 4,514 Consumer - - - - - - 9 $ 12,716 $ 12,716 9 $ 12,716 $ 12,716 Three Months Ended June 30, 2016 Six Months Ended June 30, 2016 Number of Pre- Investment Post- Number of Pre- Post- (In Thousands) Troubled Debt Restructurings Commercial, financial and agricultural 1 $ 366 $ 366 1 $ 366 $ 366 Real estate - construction - - - - - - Real estate - mortgage: Owner-occupied commercial - - - - - - 1-4 family mortgage - - - - - - Other mortgage 1 234 234 1 234 234 Total real estate mortgage 1 234 234 1 234 234 Consumer - - - - - - 2 $ 600 $ 600 2 $ 600 $ 600 There were no three six June 30, 2017 2016, twelve twelve 90 June 30, 2017, </t>
  </si>
  <si>
    <t>Note 6 - Employee and Director Benefits</t>
  </si>
  <si>
    <t>Disclosure of Compensation Related Costs, Share-based Payments [Text Block]</t>
  </si>
  <si>
    <t>NOTE 6 Stock Options At June 30, 2017, $285,000 $622,000 three six June 30, 2017 $297,000 $640,000 three six June 30, 2016. The Company’s 2005 6,150,000 2009 5,550,000 ten The Company estimates the fair value of each stock option award using a Black-Scholes-Merton valuation model that us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The risk-free rate for periods within the contractual life of the option is based on the U. S. Treasury yield curve in effect at the time of grant. 2017 2016 Expected volatility 29.00 % 29.00 % Expected dividends 0.44 % 0.63 % Expected term (in years) 6.25 6.25 Risk-free rate 2.09 % 1.87 % The weighted average grant-date fair value of options granted during the six June 30, 2017 June 30, 2016 $11.84 $11.80, The following table summarizes stock option activity during the six June 30, 2017 June 30, 2016: Shares Weighted Exercise Weighted Contractual Aggregate Value (In Thousands) Six Months Ended June 30, 2017: Outstanding at January 1, 2017 2,026,334 $ 9.00 6.2 $ 57,636 Granted 51,500 37.95 9.6 (80 ) Exercised (292,000 ) 4.98 4.4 9,169 Forfeited (32,000 ) 21.96 8.6 (462 ) Outstanding at June 30, 2017 1,753,834 10.28 5.9 $ 45,777 Exercisable at June 30, 2017 811,736 $ 5.20 4.4 $ 25,303 Six Months Ended June 30, 2016: Outstanding at January 1, 2016 2,498,834 $ 6.66 6.3 $ 42,743 Granted 227,000 19.76 9.7 1,120 Exercised (549,500 ) 4.26 4.4 11,230 Forfeited (13,000 ) 19.41 9.2 69 Outstanding at June 30, 2016 2,163,334 8.57 6.6 $ 38,891 Exercisable at June 30, 2016 687,536 $ 6.09 6.0 $ 14,989 As of June 30, 2017, $2.3 2.7 Restricted Stock The Company has issued 488,376 368,700 June 30, 2017, $575,000 1.5</t>
  </si>
  <si>
    <t>Note 7 - Derivatives</t>
  </si>
  <si>
    <t>Derivative Instruments and Hedging Activities Disclosure [Text Block]</t>
  </si>
  <si>
    <t>NOTE 7 The Company has entered into agreements with secondary market investors to deliver loans on a “best efforts delivery” basis. When a rate is committed to a borrower, it is based on the best price that day and locked with the investor for the customer for a 30 not no June 30, 2017 December 31, 2016 not</t>
  </si>
  <si>
    <t>Note 8 - Recently Adopted Accounting Pronouncements</t>
  </si>
  <si>
    <t>New Accounting Pronouncements and Changes in Accounting Principles [Text Block]</t>
  </si>
  <si>
    <t>NOTE 8 In March 2016, 2016 09, Compensation – Stock Compensation (Topic 718 2016 09” 2016 09 December 15, 2016, second 2016, first 2016. six June 30, 2017 $1.4 $3.5 $1.2 $3.5 six June 30, 2016, 2016 09, In March 2016, 2016 07 , Investments – Equity Method and Joint Ventures (Topic 323 December 15, 2016. not In January 2017, 2017 03, Accounting Changes and Error Corrections 250 Investments – Equity Method and Joint Ventures 323 – Amendments to SEC Paragraphs Pursuant to Staff Announcements at the September 22, 2016 November 17, 2016 2017 03 250 10 S99 6 11.M</t>
  </si>
  <si>
    <t>Note 9 - Recent Accounting Pronouncements</t>
  </si>
  <si>
    <t>Accounting Changes and Error Corrections [Text Block]</t>
  </si>
  <si>
    <t xml:space="preserve">NOTE 9 In May 2014, No. 2014 09, Revenue From Contracts With Customers 606 605, 606, August 2015, 2015 14, Revenue From Contracts With Customers (Topic 606 2014 09, Revenue From Contracts With Customers (Topic 606 one December 15, 2017. not In January 2016, 2016 01, Financial Instruments Overall (Topic 825 2016 1: December 15, 2017, In February 2016, 2016 02, Leases (Topic 842 December 15, 2018. In June 2016, 2016 13, Financial Instruments-Credit Losses (Topic 326 December 15, 2019, December 15, 2018. In March 2017, 2017 08, Receivables – Nonrefundable Fees and Other Costs (Subtopic 310 20 not December 15, 2018. not first In May 2017, No. 2017 09, Compensation - Stock Compensation (Topic 718 Scope of Modification Accounting 718. December 15, 2017. </t>
  </si>
  <si>
    <t>Note 10 - Fair Value Measurement</t>
  </si>
  <si>
    <t>Fair Value Disclosures [Text Block]</t>
  </si>
  <si>
    <t xml:space="preserve">NOTE 10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Impaired Loans not not 820 10 3 $2,329,000 $5,307,000 three six June 30, 2017, $1,634,000 $2,546,000 three six June 30, 2016, Other Real Estate Owned not 3 $7,000 $36,000 three six June 30, 2017, $248,000 $436,000 three six June 30, 2016, 3 There were no June 30, 2017, $189,000 December 31, 2016. No June 30, 2017. The following table presents the Company’s financial assets and financial liabilities carried at fair value on a recurring basis as of June 30, 2017 December 31, 2016: Fair Value Measurements at June 30, 2017 Using Quoted Prices in Significant Other Significant Total Assets Measured on a Recurring Basis: (In Thousands) Available-for-sale securities: U.S. Treasury and government sponsored agencies $ - $ 57,125 $ - $ 57,125 Mortgage-backed securities - 241,271 - 241,271 State and municipal securities - 140,412 - 140,412 Total assets at fair value $ - $ 438,808 $ - $ 438,808 Fair Value Measurements at December 31, 2016 Using Quoted Prices in Assets (Level 1) Significant Other Significant Inputs (Level 3) Total Assets Measured on a Recurring Basis: (In Thousands) Available-for-sale securities U.S. Treasury and government sponsored agencies $ - $ 46,254 $ - $ 46,254 Mortgage-backed securities - 227,190 - 227,190 State and municipal securities - 139,930 - 139,930 Corporate debt - 9,001 - 9,001 Total assets at fair value $ - $ 422,375 $ - $ 422,375 The following table presents the Company’s financial assets and financial liabilities carried at fair value on a nonrecurring basis as of June 30, 2017 December 31, 2016: Fair Value Measurements at June 30, 2017 Using Quoted Prices in Significant Other Significant Total Assets Measured on a Nonrecurring Basis: (In Thousands) Impaired loans $ - $ - $ 43,864 $ 43,864 Other real estate owned and repossessed assets - - 3,891 3,891 Total assets at fair value $ - $ - $ 47,755 $ 47,755 Fair Value Measurements at December 31, 2016 Using Quoted Prices in Significant Other Significant Total Assets Measured on a Nonrecurring Basis: (In Thousands) Impaired loans $ - $ - $ 37,437 $ 37,437 Other real estate owned and repossessed assets - - 4,988 4,988 Total assets at fair value $ - $ - $ 42,425 $ 42,425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following methods and assumptions were used by the Company in estimating its fair value disclosures for financial instruments: Cash and due from banks: Debt securities: 1 1 not may 2 1 2 not 3 Equity securities: Federal funds sold: Mortgage loans held for sale: 30 Bank owned life insurance contracts: Loans, net: no not 820 3 Deposits: not may 2 Federal funds purchased: Other borrowings: 2 Loan commitments: not The carrying amount, estimated fair value, and placement in the fair value hierarchy of the Company’s financial instruments as of June 30, 2017 December 31, 2016 not June 30, 2017 December 31, 2016 Carrying Fair Value Carrying Fair Value (In Thousands) Financial Assets: Level 1 inputs: Cash and due from banks $ 205,875 $ 205,875 $ 623,562 $ 623,562 Level 2 inputs: Available for sale debt securities 438,808 438,808 422,375 422,375 Held to maturity debt securities 33,748 34,133 25,052 25,431 Restricted equity securities 1,037 1,037 1,024 1,024 Federal funds sold 49,443 49,443 160,435 160,435 Mortgage loans held for sale 5,673 5,855 4,675 4,736 Bank owned life insurance contracts 125,896 125,896 114,388 114,388 Level 3 inputs: Debt securities held to maturity 45,509 46,399 37,512 37,871 Loans, net 5,288,629 5,283,824 4,859,877 4,872,689 Financial liabilities: Level 2 inputs: Deposits $ 5,394,810 $ 5,391,665 $ 5,420,311 $ 5,417,320 Federal funds purchased 300,226 300,226 355,944 355,944 Other borrowings 55,075 56,339 55,262 54,203 </t>
  </si>
  <si>
    <t>Note 11 - Subsequent Events</t>
  </si>
  <si>
    <t>Subsequent Events [Text Block]</t>
  </si>
  <si>
    <t>NOTE 11 The Company has evaluated all subsequent events through the date of this filing to ensure that this Form 10 June 30, 2017, June 30, 2017 not</t>
  </si>
  <si>
    <t>Note 3 - Earnings Per Common Share (Tables)</t>
  </si>
  <si>
    <t>Notes Tables</t>
  </si>
  <si>
    <t>Schedule of Earnings Per Share, Basic and Diluted [Table Text Block]</t>
  </si>
  <si>
    <t xml:space="preserve"> Three Months Ended June 30, Six Months Ended June 30, 2017 2016 2017 2016 (In Thousands, Except Shares and Per Share Data) Earnings per common share Weighted average common shares outstanding 52,864,761 52,425,726 52,805,378 52,340,390 Net income available to common stockholders $ 24,133 $ 18,853 $ 46,652 $ 38,809 Basic earnings per common share $ 0.46 $ 0.36 $ 0.88 $ 0.74 Weighted average common shares outstanding 52,864,761 52,425,726 52,805,378 52,340,390 Dilutive effects of assumed conversions and exercise of stock options and warrants 1,235,843 1,026,800 1,311,694 952,684 Weighted average common and dilutive potential common shares outstanding 54,100,604 53,452,526 54,117,072 53,293,074 Net income available to common stockholders $ 24,133 $ 18,853 $ 46,652 $ 38,809 Diluted earnings per common share $ 0.45 $ 0.36 $ 0.86 $ 0.73 </t>
  </si>
  <si>
    <t>Note 4 - Securities (Tables)</t>
  </si>
  <si>
    <t>Unrealized Gain (Loss) on Investments [Table Text Block]</t>
  </si>
  <si>
    <t xml:space="preserve"> Amortized Gross Gross Loss Market June 30, 2017 (In Thousands) Securities Available for Sale U.S. Treasury and government sponsored agencies $ 56,778 $ 419 $ (72 ) $ 57,125 Mortgage-backed securities 241,613 1,267 (1,609 ) 241,271 State and municipal securities 139,273 1,298 (159 ) 140,412 Total 437,664 2,984 (1,840 ) 438,808 Securities Held to Maturity Mortgage-backed securities 27,858 303 (224 ) 27,937 State and municipal securities 5,890 306 - 6,196 Corporate debt 45,509 890 - 46,399 Total $ 79,257 $ 1,499 $ (224 ) $ 80,532 December 31, 2016 Securities Available for Sale U.S. Treasury and government sponsored agencies $ 45,998 $ 382 $ (126 ) $ 46,254 Mortgage-backed securities 228,843 1,515 (3,168 ) 227,190 State and municipal securities 139,504 1,120 (694 ) 139,930 Corporate debt 8,985 16 - 9,001 Total 423,330 3,033 (3,988 ) 422,375 Securities Held to Maturity Mortgage-backed securities 19,164 321 (245 ) 19,240 State and municipal securities 5,888 315 (12 ) 6,191 Corporate debt 37,512 374 (15 ) 37,871 Total $ 62,564 $ 1,010 $ (272 ) $ 63,302 </t>
  </si>
  <si>
    <t>Fair Value, Assets Measured on Recurring Basis [Table Text Block]</t>
  </si>
  <si>
    <t xml:space="preserve"> June 30, 2017 December 31, 2016 Amortized Fair Value Amortized Fair Value (In thousands) Debt securities available for sale Due within one year $ 11,487 $ 11,516 $ 28,270 $ 28,400 Due from one to five years 155,256 156,552 152,347 153,003 Due from five to ten years 28,918 29,082 13,870 13,782 Due after ten years 390 387 - - Mortgage-backed securities 241,613 241,271 228,843 227,190 $ 437,664 $ 438,808 $ 423,330 $ 422,375 Debt securities held to maturity Due from one to five years $ 3,250 $ 3,266 $ 250 $ 250 Due from five to ten years 34,246 35,005 34,251 34,617 Due after ten years 13,903 14,324 8,899 9,195 Mortgage-backed securities 27,858 27,937 19,164 19,240 $ 79,257 $ 80,532 $ 62,564 $ 63,302 </t>
  </si>
  <si>
    <t>Gain (Loss) on Investments [Table Text Block]</t>
  </si>
  <si>
    <t xml:space="preserve"> Less Than Twelve Months Twelve Months or More Total Gross Fair Value Gross Losses Fair Value Gross Fair Value (In Thousands) June 30, 2017 U.S. Treasury and government sponsored agencies $ (72 ) $ 4,859 $ - $ - $ (72 ) $ 4,859 Mortgage-backed securities (1,813 ) 144,440 (20 ) 1,021 (1,833 ) 145,461 State and municipal securities (143 ) 32,820 (16 ) 1,582 (159 ) 34,402 Total $ (2,028 ) $ 182,119 $ (36 ) $ 2,603 $ (2,064 ) $ 184,722 December 31, 2016 U.S. Treasury and government sponsored agencies $ (126 ) $ 10,865 $ - $ - $ (126 ) $ 10,865 Mortgage-backed securities (3,413 ) 174,225 - - (3,413 ) 174,225 State and municipal securities (698 ) 64,502 (8 ) 1,021 (706 ) 65,523 Corporate debt (15 ) 3,034 - - (15 ) 3,034 Total $ (4,252 ) $ 252,626 $ (8 ) $ 1,021 $ (4,260 ) $ 253,647 </t>
  </si>
  <si>
    <t>Note 5 - Loans (Tables)</t>
  </si>
  <si>
    <t>Schedule of Accounts, Notes, Loans and Financing Receivable [Table Text Block]</t>
  </si>
  <si>
    <t xml:space="preserve"> June 30, December 31, (Dollars In Thousands) Commercial, financial and agricultural $ 2,123,498 $ 1,982,267 Real estate - construction 395,398 335,085 Real estate - mortgage: Owner-occupied commercial 1,272,659 1,171,719 1-4 family mortgage 565,121 536,805 Other mortgage 931,788 830,683 Subtotal: Real estate - mortgage 2,769,568 2,539,207 Consumer 55,224 55,211 Total Loans 5,343,688 4,911,770 Less: Allowance for loan losses (55,059 ) (51,893 ) Net Loans $ 5,288,629 $ 4,859,877 Commercial, financial and agricultural 39.74 % 40.36 % Real estate - construction 7.40 % 6.82 % Real estate - mortgage: Owner-occupied commercial 23.82 % 23.86 % 1-4 family mortgage 10.57 % 10.93 % Other mortgage 17.44 % 16.91 % Subtotal: Real estate - mortgage 51.83 % 51.70 % Consumer 1.03 % 1.12 % Total Loans 100.00 % 100.00 %</t>
  </si>
  <si>
    <t>Financing Receivable Credit Quality Indicators [Table Text Block]</t>
  </si>
  <si>
    <t xml:space="preserve"> June 30, 2017 Pass Special Mention Substandard Doubtful Total (In Thousands) Commercial, financial and agricultural $ 2,051,745 $ 40,323 $ 31,430 $ - $ 2,123,498 Real estate - construction 384,442 7,582 3,374 - 395,398 Real estate - mortgage: Owner-occupied commercial 1,255,649 11,098 5,912 - 1,272,659 1 -4 family mortgage 559,579 1,256 4,286 - 565,121 Other mortgage 914,552 13,662 3,574 - 931,788 Total real estate mortgage 2,729,780 26,016 13,772 - 2,769,568 Consumer 55,169 55 - - 55,224 Total $ 5,221,136 $ 73,976 $ 48,576 $ - $ 5,343,688 December 31, 2016 Pass Special Substandard Doubtful Total (In Thousands) Commercial, financial and agricultural $ 1,893,664 $ 61,035 $ 27,568 $ - $ 1,982,267 Real estate - construction 324,958 5,861 4,266 - 335,085 Real estate - mortgage: Owner-occupied commercial 1,158,615 6,037 7,067 - 1,171,719 1-4 family mortgage 531,868 2,065 2,872 - 536,805 Other mortgage 818,724 11,224 735 - 830,683 Total real estate mortgage 2,509,207 19,326 10,674 - 2,539,207 Consumer 55,135 76 - - 55,211 Total $ 4,782,964 $ 86,298 $ 42,508 $ - $ 4,911,770 </t>
  </si>
  <si>
    <t>Financing Receivable, Credit Substitute, Credit Quality Indicator [Table Text Block]</t>
  </si>
  <si>
    <t xml:space="preserve"> June 30, 2017 Performing Nonperforming Total (In Thousands) Commercial, financial and agricultural $ 2,118,113 $ 5,385 $ 2,123,498 Real estate - construction 393,021 2,377 395,398 Real estate - mortgage: Owner-occupied commercial 1,270,411 2,248 1,272,659 1-4 family mortgage 564,200 921 565,121 Other mortgage 931,788 - 931,788 Total real estate mortgage 2,766,399 3,169 2,769,568 Consumer 55,176 48 55,224 Total $ 5,332,709 $ 10,979 $ 5,343,688 December 31, 2016 Performing Nonperforming Total (In Thousands) Commercial, financial and agricultural $ 1,974,975 $ 7,292 $ 1,982,267 Real estate - construction 331,817 3,268 335,085 Real estate - mortgage: Owner-occupied commercial 1,165,511 6,208 1,171,719 1-4 family mortgage 536,731 74 536,805 Other mortgage 830,683 - 830,683 Total real estate mortgage 2,532,925 6,282 2,539,207 Consumer 55,166 45 55,211 Total $ 4,894,883 $ 16,887 $ 4,911,770 </t>
  </si>
  <si>
    <t>Past Due Financing Receivables [Table Text Block]</t>
  </si>
  <si>
    <t xml:space="preserve"> June 30, 2017 Past Due Status (Accruing Loans) 30-59 Days 60-89 Days 90+ Days Total Past Non-Accrual Current Total Loans (In Thousands) Commercial, financial and agricultural $ 6,311 $ 317 $ 968 $ 7,596 $ 4,417 $ 2,111,485 $ 2,123,498 Real estate - construction - - - - 2,377 393,021 395,398 Real estate - mortgage: Owner-occupied commercial 4,498 - - 4,498 2,248 1,265,913 1,272,659 1-4 family mortgage 376 703 - 1,079 921 563,121 565,121 Other mortgage 980 - - 980 - 930,808 931,788 Total real estate - mortgage 5,854 703 - 6,557 3,169 2,759,842 2,769,568 Consumer 49 8 48 105 - 55,119 55,224 Total $ 12,214 $ 1,028 $ 1,016 $ 14,258 $ 9,963 $ 5,319,467 $ 5,343,688 December 31, 2016 Past Due Status (Accruing Loans) 30-59 Days 60-89 Days 90+ Days Total Past Non-Accrual Current Total Loans (In Thousands) Commercial, financial and agricultural $ 710 $ 40 $ 10 $ 760 $ 7,282 $ 1,974,225 $ 1,982,267 Real estate - construction 59 - - 59 3,268 331,758 335,085 Real estate - mortgage: Owner-occupied commercial - - 6,208 6,208 - 1,165,511 1,171,719 1-4 family mortgage 160 129 - 289 74 536,442 536,805 Other mortgage 95 811 - 906 - 829,777 830,683 Total real estate - mortgage 255 940 6,208 7,403 74 2,531,730 2,539,207 Consumer 52 17 45 114 - 55,097 55,211 Total $ 1,076 $ 997 $ 6,263 $ 8,336 $ 10,624 $ 4,892,810 $ 4,911,770 </t>
  </si>
  <si>
    <t>Allowance for Credit Losses on Financing Receivables [Table Text Block]</t>
  </si>
  <si>
    <t xml:space="preserve"> Commercial Real estate - Real estate - Consumer Total (In Thousands) Three Months Ended June 30, 2017 Allowance for loan losses: Balance at March 31, 2017 $ 28,707 $ 4,825 $ 19,962 $ 398 $ 53,892 Charge-offs (3,067 ) (40 ) (106 ) (33 ) (3,246 ) Recoveries 16 14 2 - 32 Provision 3,471 339 534 37 4,381 Balance at June 30, 2017 $ 29,127 $ 5,138 $ 20,392 $ 402 $ 55,059 Three Months Ended June 30, 2016 Allowance for loan losses: Balance at March 31, 2016 $ 22,839 $ 5,005 $ 16,901 $ 400 $ 45,145 Charge-offs (1,412 ) (355 ) (191 ) (31 ) (1,989 ) Recoveries 1 39 2 - 42 Provision 2,227 590 888 95 3,800 Balance at June 30, 2016 $ 23,655 $ 5,279 $ 17,600 $ 464 $ 46,998 Six Months Ended June 30, 2017 Allowance for loan losses: Balance at December 31, 2016 $ 28,872 $ 5,125 $ 17,504 $ 392 $ 51,893 Charge-offs (5,922 ) (40 ) (372 ) (108 ) (6,442 ) Recoveries 206 30 4 1 241 Provision 5,971 23 3,256 117 9,367 Balance at June 30, 2017 $ 29,127 $ 5,138 $ 20,392 $ 402 $ 55,059 Six Months Ended June 30, 2016 Allowance for loan losses: Balance at December 31, 2015 $ 21,495 $ 5,432 $ 16,061 $ 431 $ 43,419 Charge-offs (1,462 ) (736 ) (191 ) (49 ) (2,438 ) Recoveries 4 55 99 - 158 Provision 3,618 528 1,631 82 5,859 Balance at June 30, 2016 $ 23,655 $ 5,279 $ 17,600 $ 464 $ 46,998 As of June 30, 2017 Allowance for loan losses: Individually Evaluated for Impairment $ 4,457 $ 921 $ 1,779 $ - $ 7,157 Collectively Evaluated for Impairment 24,670 4,217 18,613 402 47,902 Loans: Ending Balance $ 2,123,498 $ 395,398 $ 2,769,568 $ 55,224 $ 5,343,688 Individually Evaluated for Impairment 31,430 3,420 16,171 - 51,021 Collectively Evaluated for Impairment 2,092,068 391,978 2,753,397 55,224 5,292,667 As of December 31, 2016 Allowance for loan losses: Individually Evaluated for Impairment $ 6,607 $ 923 $ 622 $ - $ 8,152 Collectively Evaluated for Impairment 22,265 4,202 16,882 392 43,741 Loans: Ending Balance $ 1,982,267 $ 335,085 $ 2,539,207 $ 55,211 $ 4,911,770 Individually Evaluated for Impairment 27,922 4,314 13,350 3 45,589 Collectively Evaluated for Impairment 1,954,345 330,771 2,525,857 55,208 4,866,181 </t>
  </si>
  <si>
    <t>Impaired Financing Receivables [Table Text Block]</t>
  </si>
  <si>
    <t xml:space="preserve"> June 30, 2017 For the three months For the six months Recorded Unpaid Related Average Investment Interest in Period Average Investment Interest (In Thousands) With no allowance recorded: Commercial, financial and agricultural $ 6,003 $ 6,016 $ - $ 6,213 $ 66 $ 6,272 $ 137 Real estate - construction 46 48 - 49 1 49 2 Real estate - mortgage: Owner-occupied commercial 2,398 2,564 - 2,584 37 2,601 76 1-4 family mortgage 2,674 2,674 - 2,678 29 2,716 51 Other mortgage 732 732 - 733 10 734 21 Total real estate - mortgage 5,804 5,970 - 5,995 76 6,051 148 Consumer - - - - - - - Total with no allowance recorded 11,853 12,034 - 12,257 143 12,372 287 With an allowance recorded: Commercial, financial and agricultural 25,427 27,127 4,457 27,760 257 27,525 541 Real estate - construction 3,374 3,374 921 3,374 14 3,374 28 Real estate - mortgage: Owner-occupied commercial 7,774 7,774 1,205 7,774 55 7,547 134 1-4 family mortgage 1,613 1,613 260 1,617 20 1,644 42 Other mortgage 980 980 314 983 12 990 25 Total real estate - mortgage 10,367 10,367 1,779 10,374 87 10,181 201 Consumer - - - - - - - Total with allowance recorded 39,168 40,868 7,157 41,508 358 41,080 770 Total Impaired Loans: Commercial, financial and agricultural 31,430 33,143 4,457 33,973 323 33,797 678 Real estate - construction 3,420 3,422 921 3,423 15 3,423 30 Real estate - mortgage: Owner-occupied commercial 10,172 10,338 1,205 10,358 92 10,148 210 1-4 family mortgage 4,287 4,287 260 4,295 49 4,360 93 Other mortgage 1,712 1,712 314 1,716 22 1,724 46 Total real estate - mortgage 16,171 16,337 1,779 16,369 163 16,232 349 Consumer - - - - - - - Total impaired loans $ 51,021 $ 52,902 $ 7,157 $ 53,765 $ 501 $ 53,452 $ 1,057 December 31, 2016 For the twelve months Recorded Unpaid Balance Related Average Investment Interest Income (In Thousands) With no allowance recorded: Commercial, financial and agricultural $ 1,003 $ 1,003 $ - $ 992 $ 64 Real estate - construction 938 1,802 - 1,159 3 Real estate - mortgage: Owner-occupied commercial 2,615 2,778 - 2,884 166 1-4 family mortgage 1,899 1,899 - 1,901 102 Other mortgage 940 940 - 965 60 Total real estate - mortgage 5,454 5,617 - 5,750 328 Consumer 3 5 - 6 - Total with no allowance recorded 7,398 8,427 - 7,907 395 With an allowance recorded: Commercial, financial and agricultural 26,919 31,728 6,607 26,955 1,162 Real estate - construction 3,376 3,376 923 3,577 68 Real estate - mortgage: Owner-occupied commercial 6,924 6,924 348 6,934 362 1-4 family mortgage 972 972 274 313 19 Other mortgage - - - - - Total real estate - mortgage 7,896 7,896 622 7,247 381 Consumer - - - - - Total with allowance recorded 38,191 43,000 8,152 37,779 1,611 Total Impaired Loans: Commercial, financial and agricultural 27,922 32,731 6,607 27,947 1,226 Real estate - construction 4,314 5,178 923 4,736 71 Real estate - mortgage: Owner-occupied commercial 9,539 9,702 348 9,818 528 1-4 family mortgage 2,871 2,871 274 2,214 121 Other mortgage 940 940 - 965 60 Total real estate - mortgage 13,350 13,513 622 12,997 709 Consumer 3 5 - 6 - Total impaired loans $ 45,589 $ 51,427 $ 8,152 $ 45,686 $ 2,006 </t>
  </si>
  <si>
    <t>Troubled Debt Restructurings on Financing Receivables [Table Text Block]</t>
  </si>
  <si>
    <t xml:space="preserve"> Three Months Ended June 30, 2017 Six Months Ended June 30, 2017 Number of Pre- Post- Modification Number of Pre- Modification Post- Investment (In Thousands) Troubled Debt Restructurings Commercial, financial and agricultural 5 $ 7,205 $ 7,205 5 $ 7,205 $ 7,205 Real estate - construction 1 997 997 1 997 997 Real estate - mortgage: Owner-occupied commercial 2 3,664 3,664 2 3,664 3,664 1-4 family mortgage 1 850 850 1 850 850 Other mortgage - - - - - - Total real estate mortgage 3 4,514 4,514 3 4,514 4,514 Consumer - - - - - - 9 $ 12,716 $ 12,716 9 $ 12,716 $ 12,716 Three Months Ended June 30, 2016 Six Months Ended June 30, 2016 Number of Pre- Investment Post- Number of Pre- Post- (In Thousands) Troubled Debt Restructurings Commercial, financial and agricultural 1 $ 366 $ 366 1 $ 366 $ 366 Real estate - construction - - - - - - Real estate - mortgage: Owner-occupied commercial - - - - - - 1-4 family mortgage - - - - - - Other mortgage 1 234 234 1 234 234 Total real estate mortgage 1 234 234 1 234 234 Consumer - - - - - - 2 $ 600 $ 600 2 $ 600 $ 600 </t>
  </si>
  <si>
    <t>Note 6 - Employee and Director Benefits (Tables)</t>
  </si>
  <si>
    <t>Schedule of Share-based Payment Award, Stock Options, Valuation Assumptions [Table Text Block]</t>
  </si>
  <si>
    <t xml:space="preserve"> 2017 2016 Expected volatility 29.00 % 29.00 % Expected dividends 0.44 % 0.63 % Expected term (in years) 6.25 6.25 Risk-free rate 2.09 % 1.87 %</t>
  </si>
  <si>
    <t>Share-based Compensation, Stock Options, Activity [Table Text Block]</t>
  </si>
  <si>
    <t xml:space="preserve"> Shares Weighted Exercise Weighted Contractual Aggregate Value (In Thousands) Six Months Ended June 30, 2017: Outstanding at January 1, 2017 2,026,334 $ 9.00 6.2 $ 57,636 Granted 51,500 37.95 9.6 (80 ) Exercised (292,000 ) 4.98 4.4 9,169 Forfeited (32,000 ) 21.96 8.6 (462 ) Outstanding at June 30, 2017 1,753,834 10.28 5.9 $ 45,777 Exercisable at June 30, 2017 811,736 $ 5.20 4.4 $ 25,303 Six Months Ended June 30, 2016: Outstanding at January 1, 2016 2,498,834 $ 6.66 6.3 $ 42,743 Granted 227,000 19.76 9.7 1,120 Exercised (549,500 ) 4.26 4.4 11,230 Forfeited (13,000 ) 19.41 9.2 69 Outstanding at June 30, 2016 2,163,334 8.57 6.6 $ 38,891 Exercisable at June 30, 2016 687,536 $ 6.09 6.0 $ 14,989 </t>
  </si>
  <si>
    <t>Note 10 - Fair Value Measurement (Tables)</t>
  </si>
  <si>
    <t>Schedule of Fair Value, Assets and Liabilities Measured on Recurring Basis [Table Text Block]</t>
  </si>
  <si>
    <t xml:space="preserve"> Fair Value Measurements at June 30, 2017 Using Quoted Prices in Significant Other Significant Total Assets Measured on a Recurring Basis: (In Thousands) Available-for-sale securities: U.S. Treasury and government sponsored agencies $ - $ 57,125 $ - $ 57,125 Mortgage-backed securities - 241,271 - 241,271 State and municipal securities - 140,412 - 140,412 Total assets at fair value $ - $ 438,808 $ - $ 438,808 Fair Value Measurements at December 31, 2016 Using Quoted Prices in Assets (Level 1) Significant Other Significant Inputs (Level 3) Total Assets Measured on a Recurring Basis: (In Thousands) Available-for-sale securities U.S. Treasury and government sponsored agencies $ - $ 46,254 $ - $ 46,254 Mortgage-backed securities - 227,190 - 227,190 State and municipal securities - 139,930 - 139,930 Corporate debt - 9,001 - 9,001 Total assets at fair value $ - $ 422,375 $ - $ 422,375 </t>
  </si>
  <si>
    <t>Fair Value Measurements, Nonrecurring [Table Text Block]</t>
  </si>
  <si>
    <t xml:space="preserve"> Fair Value Measurements at June 30, 2017 Using Quoted Prices in Significant Other Significant Total Assets Measured on a Nonrecurring Basis: (In Thousands) Impaired loans $ - $ - $ 43,864 $ 43,864 Other real estate owned and repossessed assets - - 3,891 3,891 Total assets at fair value $ - $ - $ 47,755 $ 47,755 Fair Value Measurements at December 31, 2016 Using Quoted Prices in Significant Other Significant Total Assets Measured on a Nonrecurring Basis: (In Thousands) Impaired loans $ - $ - $ 37,437 $ 37,437 Other real estate owned and repossessed assets - - 4,988 4,988 Total assets at fair value $ - $ - $ 42,425 $ 42,425 </t>
  </si>
  <si>
    <t>Fair Value, by Balance Sheet Grouping [Table Text Block]</t>
  </si>
  <si>
    <t xml:space="preserve"> June 30, 2017 December 31, 2016 Carrying Fair Value Carrying Fair Value (In Thousands) Financial Assets: Level 1 inputs: Cash and due from banks $ 205,875 $ 205,875 $ 623,562 $ 623,562 Level 2 inputs: Available for sale debt securities 438,808 438,808 422,375 422,375 Held to maturity debt securities 33,748 34,133 25,052 25,431 Restricted equity securities 1,037 1,037 1,024 1,024 Federal funds sold 49,443 49,443 160,435 160,435 Mortgage loans held for sale 5,673 5,855 4,675 4,736 Bank owned life insurance contracts 125,896 125,896 114,388 114,388 Level 3 inputs: Debt securities held to maturity 45,509 46,399 37,512 37,871 Loans, net 5,288,629 5,283,824 4,859,877 4,872,689 Financial liabilities: Level 2 inputs: Deposits $ 5,394,810 $ 5,391,665 $ 5,420,311 $ 5,417,320 Federal funds purchased 300,226 300,226 355,944 355,944 Other borrowings 55,075 56,339 55,262 54,203 </t>
  </si>
  <si>
    <t>Note 1 - General (Details Textual)</t>
  </si>
  <si>
    <t>Dec. 20, 2016</t>
  </si>
  <si>
    <t>Stockholders' Equity Note, Stock Split, Conversion Ratio</t>
  </si>
  <si>
    <t>Note 3 - Earnings Per Common Share (Details Textual)</t>
  </si>
  <si>
    <t>Note 3 - Earnings Per Common Share - Summary of Earnings Per Common Share (Details) - USD ($) $ / shares in Units, $ in Thousands</t>
  </si>
  <si>
    <t>Weighted average common shares outstanding (in shares)</t>
  </si>
  <si>
    <t>Dilutive effects of assumed conversions and exercise of stock options and warrants (in shares)</t>
  </si>
  <si>
    <t>Weighted average common and dilutive potential common shares outstanding (in shares)</t>
  </si>
  <si>
    <t>Note 4 - Securities (Details Textual)</t>
  </si>
  <si>
    <t>Available-for-sale, Securities in Unrealized Loss Positions, Qualitative Disclosure, Number of Positions, Greater than or Equal to One Year</t>
  </si>
  <si>
    <t>Available-for-sale, Securities in Unrealized Loss Positions, Qualitative Disclosure, Number of Positions</t>
  </si>
  <si>
    <t>Note 4 - Securities - Amortized Cost And Fair Value Of Available For Sale And Held To Maturity Securities (Details) - USD ($) $ in Thousands</t>
  </si>
  <si>
    <t>Mar. 31, 2017</t>
  </si>
  <si>
    <t>Held to maturity, amortized cost</t>
  </si>
  <si>
    <t>Held to maturity, gross unrealized gain</t>
  </si>
  <si>
    <t>Held to maturity, gross unrealized loss</t>
  </si>
  <si>
    <t>Available for sale, amortized cost</t>
  </si>
  <si>
    <t>Available for sale, gross unrealized gain</t>
  </si>
  <si>
    <t>Available for sale, gross unrealized loss</t>
  </si>
  <si>
    <t>Available for sale, fair value</t>
  </si>
  <si>
    <t>US Treasury and Government [Member]</t>
  </si>
  <si>
    <t>Collateralized Mortgage Backed Securities [Member]</t>
  </si>
  <si>
    <t>US States and Political Subdivisions Debt Securities [Member]</t>
  </si>
  <si>
    <t>Corporate Debt Securities [Member]</t>
  </si>
  <si>
    <t>Note 4 - Securities - Amortized Cost And Fair Value Of Contractual Securities (Details) - USD ($) $ in Thousands</t>
  </si>
  <si>
    <t>Due Within One Year [Member]</t>
  </si>
  <si>
    <t>Due from One to Five Years [Member]</t>
  </si>
  <si>
    <t>Due from Five to Ten Years [Member]</t>
  </si>
  <si>
    <t>Due After Ten Years [Member]</t>
  </si>
  <si>
    <t>Note 4 - Securities - Investment Securities Continuous Unrealized Loss Position (Details) - USD ($) $ in Thousands</t>
  </si>
  <si>
    <t>Twelve Months or More, Fair Value</t>
  </si>
  <si>
    <t>Total, Gross Unrealized Losses</t>
  </si>
  <si>
    <t>Total, Fair Value</t>
  </si>
  <si>
    <t>Less Than Twelve Months, Gross Unrealized Losses</t>
  </si>
  <si>
    <t>Less Than Twelve Months, Fair Value</t>
  </si>
  <si>
    <t>Twelve Months or More, Gross Unrealized Losses</t>
  </si>
  <si>
    <t>Note 5 - Loans (Details Textual) xbrli-pure in Thousands, $ in Millions</t>
  </si>
  <si>
    <t>12 Months Ended</t>
  </si>
  <si>
    <t>Jun. 30, 2017USD ($)</t>
  </si>
  <si>
    <t>Jun. 30, 2016USD ($)</t>
  </si>
  <si>
    <t>Dec. 31, 2016USD ($)</t>
  </si>
  <si>
    <t>Financing Receivable, Modifications, Recorded Investment</t>
  </si>
  <si>
    <t>Financing Receivables, Impaired, Troubled Debt Restructuring, Write-down</t>
  </si>
  <si>
    <t>Financing Receivable, Modifications, Subsequent Default, Number of Contracts</t>
  </si>
  <si>
    <t>Note 5 - Loans - Summary of Loans (Details) - USD ($) $ in Thousands</t>
  </si>
  <si>
    <t>Mar. 31, 2016</t>
  </si>
  <si>
    <t>Dec. 31, 2015</t>
  </si>
  <si>
    <t>Financing receivable, gross</t>
  </si>
  <si>
    <t>Net Loans</t>
  </si>
  <si>
    <t>Financing receivable, gross, percentage</t>
  </si>
  <si>
    <t>100.00%</t>
  </si>
  <si>
    <t>Commercial Real Estate Portfolio Segment [Member]</t>
  </si>
  <si>
    <t>39.74%</t>
  </si>
  <si>
    <t>40.36%</t>
  </si>
  <si>
    <t>Real Estate Portfolio Segment[Member]</t>
  </si>
  <si>
    <t>51.83%</t>
  </si>
  <si>
    <t>51.70%</t>
  </si>
  <si>
    <t>Real Estate Portfolio Segment[Member] | Construction Loans [Member]</t>
  </si>
  <si>
    <t>7.40%</t>
  </si>
  <si>
    <t>6.82%</t>
  </si>
  <si>
    <t>Real Estate Portfolio Segment[Member] | Owner Occupied Commercial [Member]</t>
  </si>
  <si>
    <t>23.82%</t>
  </si>
  <si>
    <t>23.86%</t>
  </si>
  <si>
    <t>Real Estate Portfolio Segment[Member] | One to Four Family [Member]</t>
  </si>
  <si>
    <t>10.57%</t>
  </si>
  <si>
    <t>10.93%</t>
  </si>
  <si>
    <t>Real Estate Portfolio Segment[Member] | Other Mortgages [Member]</t>
  </si>
  <si>
    <t>17.44%</t>
  </si>
  <si>
    <t>16.91%</t>
  </si>
  <si>
    <t>Consumer Portfolio Segment [Member]</t>
  </si>
  <si>
    <t>1.03%</t>
  </si>
  <si>
    <t>1.12%</t>
  </si>
  <si>
    <t>Note 5 - Loans - Loans by Credit Quality Indicator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al Estate Portfolio Segment[Member] | Pass [Member]</t>
  </si>
  <si>
    <t>Real Estate Portfolio Segment[Member] | Pass [Member] | Construction Loans [Member]</t>
  </si>
  <si>
    <t>Real Estate Portfolio Segment[Member] | Pass [Member] | Owner Occupied Commercial [Member]</t>
  </si>
  <si>
    <t>Real Estate Portfolio Segment[Member] | Pass [Member] | One to Four Family [Member]</t>
  </si>
  <si>
    <t>Real Estate Portfolio Segment[Member] | Pass [Member] | Other Mortgages [Member]</t>
  </si>
  <si>
    <t>Real Estate Portfolio Segment[Member] | Special Mention [Member]</t>
  </si>
  <si>
    <t>Real Estate Portfolio Segment[Member] | Special Mention [Member] | Construction Loans [Member]</t>
  </si>
  <si>
    <t>Real Estate Portfolio Segment[Member] | Special Mention [Member] | Owner Occupied Commercial [Member]</t>
  </si>
  <si>
    <t>Real Estate Portfolio Segment[Member] | Special Mention [Member] | One to Four Family [Member]</t>
  </si>
  <si>
    <t>Real Estate Portfolio Segment[Member] | Special Mention [Member] | Other Mortgages [Member]</t>
  </si>
  <si>
    <t>Real Estate Portfolio Segment[Member] | Substandard [Member]</t>
  </si>
  <si>
    <t>Real Estate Portfolio Segment[Member] | Substandard [Member] | Construction Loans [Member]</t>
  </si>
  <si>
    <t>Real Estate Portfolio Segment[Member] | Substandard [Member] | Owner Occupied Commercial [Member]</t>
  </si>
  <si>
    <t>Real Estate Portfolio Segment[Member] | Substandard [Member] | One to Four Family [Member]</t>
  </si>
  <si>
    <t>Real Estate Portfolio Segment[Member] | Substandard [Member] | Other Mortgages [Member]</t>
  </si>
  <si>
    <t>Real Estate Portfolio Segment[Member] | Doubtful [Member]</t>
  </si>
  <si>
    <t>Real Estate Portfolio Segment[Member] | Doubtful [Member] | Construction Loans [Member]</t>
  </si>
  <si>
    <t>Real Estate Portfolio Segment[Member] | Doubtful [Member] | Owner Occupied Commercial [Member]</t>
  </si>
  <si>
    <t>Real Estate Portfolio Segment[Member] | Doubtful [Member] | One to Four Family [Member]</t>
  </si>
  <si>
    <t>Real Estate Portfolio Segment[Member] | Doubtful [Member] | Other Mortgages [Member]</t>
  </si>
  <si>
    <t>Consumer Portfolio Segment [Member] | Pass [Member]</t>
  </si>
  <si>
    <t>Consumer Portfolio Segment [Member] | Special Mention [Member]</t>
  </si>
  <si>
    <t>Consumer Portfolio Segment [Member] | Substandard [Member]</t>
  </si>
  <si>
    <t>Consumer Portfolio Segment [Member] | Doubtful [Member]</t>
  </si>
  <si>
    <t>Note 5 - Loans - Loans by Performance Status (Details) - USD ($) $ in Thousands</t>
  </si>
  <si>
    <t>Performing Financial Instruments [Member]</t>
  </si>
  <si>
    <t>Nonperforming Financial Instruments [Member]</t>
  </si>
  <si>
    <t>Commercial Real Estate Portfolio Segment [Member] | Performing Financial Instruments [Member]</t>
  </si>
  <si>
    <t>Commercial Real Estate Portfolio Segment [Member] | Nonperforming Financial Instruments [Member]</t>
  </si>
  <si>
    <t>Real Estate Portfolio Segment[Member] | Performing Financial Instruments [Member]</t>
  </si>
  <si>
    <t>Real Estate Portfolio Segment[Member] | Performing Financial Instruments [Member] | Construction Loans [Member]</t>
  </si>
  <si>
    <t>Real Estate Portfolio Segment[Member] | Performing Financial Instruments [Member] | Owner Occupied Commercial [Member]</t>
  </si>
  <si>
    <t>Real Estate Portfolio Segment[Member] | Performing Financial Instruments [Member] | One to Four Family [Member]</t>
  </si>
  <si>
    <t>Real Estate Portfolio Segment[Member] | Performing Financial Instruments [Member] | Other Mortgages [Member]</t>
  </si>
  <si>
    <t>Real Estate Portfolio Segment[Member] | Nonperforming Financial Instruments [Member]</t>
  </si>
  <si>
    <t>Real Estate Portfolio Segment[Member] | Nonperforming Financial Instruments [Member] | Construction Loans [Member]</t>
  </si>
  <si>
    <t>Real Estate Portfolio Segment[Member] | Nonperforming Financial Instruments [Member] | Owner Occupied Commercial [Member]</t>
  </si>
  <si>
    <t>Real Estate Portfolio Segment[Member] | Nonperforming Financial Instruments [Member] | One to Four Family [Member]</t>
  </si>
  <si>
    <t>Real Estate Portfolio Segment[Member] | Nonperforming Financial Instruments [Member] | Other Mortgages [Member]</t>
  </si>
  <si>
    <t>Consumer Portfolio Segment [Member] | Performing Financial Instruments [Member]</t>
  </si>
  <si>
    <t>Consumer Portfolio Segment [Member] | Nonperforming Financial Instruments [Member]</t>
  </si>
  <si>
    <t>Note 5 - Loans - Loans Categorized by Past Due Status (Details) - USD ($) $ in Thousands</t>
  </si>
  <si>
    <t>Current</t>
  </si>
  <si>
    <t>Accrual loans, past due</t>
  </si>
  <si>
    <t>Non-accrual</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al Estate Portfolio Segment[Member] | Financing Receivables, 30 to 59 Days Past Due [Member]</t>
  </si>
  <si>
    <t>Real Estate Portfolio Segment[Member] | Financing Receivables, 30 to 59 Days Past Due [Member] | Construction Loans [Member]</t>
  </si>
  <si>
    <t>Real Estate Portfolio Segment[Member] | Financing Receivables, 30 to 59 Days Past Due [Member] | Owner Occupied Commercial [Member]</t>
  </si>
  <si>
    <t>Real Estate Portfolio Segment[Member] | Financing Receivables, 30 to 59 Days Past Due [Member] | One to Four Family [Member]</t>
  </si>
  <si>
    <t>Real Estate Portfolio Segment[Member] | Financing Receivables, 30 to 59 Days Past Due [Member] | Other Mortgages [Member]</t>
  </si>
  <si>
    <t>Real Estate Portfolio Segment[Member] | Financing Receivables, 60 to 89 Days Past Due [Member]</t>
  </si>
  <si>
    <t>Real Estate Portfolio Segment[Member] | Financing Receivables, 60 to 89 Days Past Due [Member] | Construction Loans [Member]</t>
  </si>
  <si>
    <t>Real Estate Portfolio Segment[Member] | Financing Receivables, 60 to 89 Days Past Due [Member] | Owner Occupied Commercial [Member]</t>
  </si>
  <si>
    <t>Real Estate Portfolio Segment[Member] | Financing Receivables, 60 to 89 Days Past Due [Member] | One to Four Family [Member]</t>
  </si>
  <si>
    <t>Real Estate Portfolio Segment[Member] | Financing Receivables, 60 to 89 Days Past Due [Member] | Other Mortgages [Member]</t>
  </si>
  <si>
    <t>Real Estate Portfolio Segment[Member] | Financing Receivables, Equal to Greater than 90 Days Past Due [Member]</t>
  </si>
  <si>
    <t>Real Estate Portfolio Segment[Member] | Financing Receivables, Equal to Greater than 90 Days Past Due [Member] | Construction Loans [Member]</t>
  </si>
  <si>
    <t>Real Estate Portfolio Segment[Member] | Financing Receivables, Equal to Greater than 90 Days Past Due [Member] | Owner Occupied Commercial [Member]</t>
  </si>
  <si>
    <t>Real Estate Portfolio Segment[Member] | Financing Receivables, Equal to Greater than 90 Days Past Due [Member] | One to Four Family [Member]</t>
  </si>
  <si>
    <t>Real Estate Portfolio Segment[Member] | Financing Receivables, Equal to Greater than 90 Days Past Due [Member] | Other Mortgag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Analysis of allowance for Loans Losses by Portfolio Segment (Details) - USD ($) $ in Thousands</t>
  </si>
  <si>
    <t>Balance, beginning of period</t>
  </si>
  <si>
    <t>Charge-offs</t>
  </si>
  <si>
    <t>Recoveries</t>
  </si>
  <si>
    <t>Provision</t>
  </si>
  <si>
    <t>Balance, end of period</t>
  </si>
  <si>
    <t>Collectively Evaluated for Impairment</t>
  </si>
  <si>
    <t>Individually Evaluated for Impairment</t>
  </si>
  <si>
    <t>Real Estate Portfolio Segment[Member] | Real Estate Loan [Member]</t>
  </si>
  <si>
    <t>Note 5 - Loans - Summary of Impaired Loans (Details) - USD ($) $ in Thousands</t>
  </si>
  <si>
    <t>Interest income recognized in period, with an allowance</t>
  </si>
  <si>
    <t>Average recorded investment</t>
  </si>
  <si>
    <t>Interest income recognized in period</t>
  </si>
  <si>
    <t>Recorded investment</t>
  </si>
  <si>
    <t>Unpaid principal balance</t>
  </si>
  <si>
    <t>Recorded investment, with no allowance</t>
  </si>
  <si>
    <t>Unpaid principal balance, with no allowance</t>
  </si>
  <si>
    <t>Average recorded investment, with no allowance</t>
  </si>
  <si>
    <t>Interest income recognized in period, with no allowance</t>
  </si>
  <si>
    <t>Recorded investment, with an allowance</t>
  </si>
  <si>
    <t>Unpaid principal balance, with an allowance</t>
  </si>
  <si>
    <t>Related allowance</t>
  </si>
  <si>
    <t>Average recorded investment, with an allowance</t>
  </si>
  <si>
    <t>Note 5 - Loans - Trouble Debt Restructurings (Details) $ in Thousands</t>
  </si>
  <si>
    <t>Pre- Modification Outstanding Recorded Investment</t>
  </si>
  <si>
    <t>Post- Modification Outstanding Recorded Investment</t>
  </si>
  <si>
    <t>Number of Contracts</t>
  </si>
  <si>
    <t>Note 6 - Employee and Director Benefits (Details Textual) - USD ($)</t>
  </si>
  <si>
    <t>Share-based Compensation</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255 days</t>
  </si>
  <si>
    <t>Restricted Stock [Member]</t>
  </si>
  <si>
    <t>Stock Issued During Period, Shares, Restricted Stock Award, Net of Forfeitures</t>
  </si>
  <si>
    <t>Share-based Compensation Arrangement by Share-based Payment Award, Equity Instruments Other than Options, Vested in Period</t>
  </si>
  <si>
    <t>1 year 182 days</t>
  </si>
  <si>
    <t>Maximum [Member]</t>
  </si>
  <si>
    <t>Share-based Compensation Arrangement by Share-based Payment Award, Expiration Period</t>
  </si>
  <si>
    <t>10 years</t>
  </si>
  <si>
    <t>The 2005 Plan [Member]</t>
  </si>
  <si>
    <t>Share-based Compensation Arrangement by Share-based Payment Award, Number of Shares Authorized</t>
  </si>
  <si>
    <t>The 2009 Plan [Member]</t>
  </si>
  <si>
    <t>Note 6 - Employee and Director Benefits - Assumption Used to Estimate Fair Value of Stock Option Awards (Details) - Employee Stock Option [Member]</t>
  </si>
  <si>
    <t>Expected volatility</t>
  </si>
  <si>
    <t>29.00%</t>
  </si>
  <si>
    <t>Expected dividends</t>
  </si>
  <si>
    <t>0.44%</t>
  </si>
  <si>
    <t>0.63%</t>
  </si>
  <si>
    <t>Expected term (in years) (Year)</t>
  </si>
  <si>
    <t>6 years 91 days</t>
  </si>
  <si>
    <t>Risk-free rate</t>
  </si>
  <si>
    <t>2.09%</t>
  </si>
  <si>
    <t>1.87%</t>
  </si>
  <si>
    <t>Note 6 - Employee and Director Benefits - Summary of Stock Option Activity (Details) - Employee Stock Option [Member] - USD ($) $ / shares in Units, $ in Thousands</t>
  </si>
  <si>
    <t>Exercisable (in shares)</t>
  </si>
  <si>
    <t>Exercisable, weighted average exercise price (in dollars per share)</t>
  </si>
  <si>
    <t>Exercisable, weighted average remaining contractual term (Year)</t>
  </si>
  <si>
    <t>4 years 146 days</t>
  </si>
  <si>
    <t>6 years</t>
  </si>
  <si>
    <t>Exercisable, aggregate intrinsic value</t>
  </si>
  <si>
    <t>Outstanding (in shares)</t>
  </si>
  <si>
    <t>Outstanding, weighted average exercise price (in dollars per share)</t>
  </si>
  <si>
    <t>Outstanding, weighted average remaining contractual term (Year)</t>
  </si>
  <si>
    <t>5 years 328 days</t>
  </si>
  <si>
    <t>6 years 219 days</t>
  </si>
  <si>
    <t>6 years 73 days</t>
  </si>
  <si>
    <t>6 years 109 days</t>
  </si>
  <si>
    <t>Outstanding, aggregate intrinsic value</t>
  </si>
  <si>
    <t>Granted (in shares)</t>
  </si>
  <si>
    <t>Granted, weighted average exercise price (in dollars per share)</t>
  </si>
  <si>
    <t>Granted, weighted average remaining contractual term (Year)</t>
  </si>
  <si>
    <t>9 years 219 days</t>
  </si>
  <si>
    <t>9 years 255 days</t>
  </si>
  <si>
    <t>Granted, aggregate intrinsic value</t>
  </si>
  <si>
    <t>Exercised (in shares)</t>
  </si>
  <si>
    <t>Exercised, weighted average exercise price (in dollars per share)</t>
  </si>
  <si>
    <t>Exercised, weighted average remaining contractual term (Year)</t>
  </si>
  <si>
    <t>Exercised, aggregate intrinsic value</t>
  </si>
  <si>
    <t>Forfeited (in shares)</t>
  </si>
  <si>
    <t>Forfeited, weighted average exercise price (in dollars per share)</t>
  </si>
  <si>
    <t>Forfeited, weighted average remaining contractual term (Year)</t>
  </si>
  <si>
    <t>8 years 219 days</t>
  </si>
  <si>
    <t>9 years 73 days</t>
  </si>
  <si>
    <t>Forfeited, aggregate intrinsic value</t>
  </si>
  <si>
    <t>Note 8 - Recently Adopted Accounting Pronouncements (Details Textual) - USD ($) $ in Millions</t>
  </si>
  <si>
    <t>Adjustments for New Accounting Principle, Early Adoption [Member]</t>
  </si>
  <si>
    <t>Tax Adjustments, Settlements, and Unusual Provisions</t>
  </si>
  <si>
    <t>Note 10 - Fair Value Measurement (Details Textual) - USD ($)</t>
  </si>
  <si>
    <t>Asset Impairment Charges</t>
  </si>
  <si>
    <t>Real Estate Owned, Amount of Loss at Acquisition</t>
  </si>
  <si>
    <t>Mortgage Loans on Real Estate, Foreclosures</t>
  </si>
  <si>
    <t>Mortgage Loans in Process of Foreclosure, Amount</t>
  </si>
  <si>
    <t>Note 10 - Fair Value Measurement - Financial Assets and Financial Liabilities Carried at Fair Value on a Recurring Basis (Details) - USD ($) $ in Thousands</t>
  </si>
  <si>
    <t>Available-for-sale securities</t>
  </si>
  <si>
    <t>Fair Value, Measurements, Recurring [Member]</t>
  </si>
  <si>
    <t>Fair Value, Measurements, Recurring [Member] | US Treasury and Government [Member]</t>
  </si>
  <si>
    <t>Fair Value, Measurements, Recurring [Member] | Collateralized Mortgage Backed Securities [Member]</t>
  </si>
  <si>
    <t>Fair Value, Measurements, Recurring [Member] | US States and Political Subdivisions Debt Securities [Member]</t>
  </si>
  <si>
    <t>Fair Value, Measurements, Recurring [Member] | Corporate Debt Securities [Member]</t>
  </si>
  <si>
    <t>Fair Value, Measurements, Recurring [Member] | Fair Value, Inputs, Level 1 [Member]</t>
  </si>
  <si>
    <t>Fair Value, Measurements, Recurring [Member] | Fair Value, Inputs, Level 1 [Member] | US Treasury and Government [Member]</t>
  </si>
  <si>
    <t>Fair Value, Measurements, Recurring [Member] | Fair Value, Inputs, Level 1 [Member] | Collateralized Mortgage Backed Securities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US Treasury and Government [Member]</t>
  </si>
  <si>
    <t>Fair Value, Measurements, Recurring [Member] | Fair Value, Inputs, Level 2 [Member] | Collateralized Mortgage Backed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US Treasury and Government [Member]</t>
  </si>
  <si>
    <t>Fair Value, Measurements, Recurring [Member] | Fair Value, Inputs, Level 3 [Member] | Collateralized Mortgage Backed Securities [Member]</t>
  </si>
  <si>
    <t>Fair Value, Measurements, Recurring [Member] | Fair Value, Inputs, Level 3 [Member] | US States and Political Subdivisions Debt Securities [Member]</t>
  </si>
  <si>
    <t>Fair Value, Measurements, Recurring [Member] | Fair Value, Inputs, Level 3 [Member] | Corporate Debt Securities [Member]</t>
  </si>
  <si>
    <t>Note 10 - Fair Value Measurement - Carrying Amount and Estimated Fair Value of Financial Instruments (Details) - USD ($) $ in Thousands</t>
  </si>
  <si>
    <t>Total assets at fair value</t>
  </si>
  <si>
    <t>Impaired loans</t>
  </si>
  <si>
    <t>Fair Value, Inputs, Level 1 [Member]</t>
  </si>
  <si>
    <t>Fair Value, Inputs, Level 2 [Member]</t>
  </si>
  <si>
    <t>Fair Value, Inputs, Level 3 [Member]</t>
  </si>
  <si>
    <t>Note 10 - Fair Value Measurement - Financial Assets and Liabilities Carried at Fair Value on Recurring Basis or Nonrecurring Basis (Details) - USD ($) $ in Thousands</t>
  </si>
  <si>
    <t>Held to maturity debt securities</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Fair Value, Inputs, Level 3 [Member] | Reported Value Measurement [Member]</t>
  </si>
  <si>
    <t>Fair Value, Inputs, Level 3 [Member] | Estimate of Fair Value Measur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293223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9</v>
      </c>
      <c r="B1" s="2" t="s">
        <v>2</v>
      </c>
      <c r="C1" s="2" t="s">
        <v>30</v>
      </c>
    </row>
    <row r="2" spans="1:4">
      <c r="A2" s="3" t="s">
        <v>31</v>
      </c>
    </row>
    <row r="3" spans="1:4">
      <c r="A3" s="4" t="s">
        <v>32</v>
      </c>
      <c r="B3" s="7" t="n">
        <v>71181</v>
      </c>
      <c r="C3" s="7" t="n">
        <v>56855</v>
      </c>
      <c r="D3" s="4" t="s">
        <v>33</v>
      </c>
    </row>
    <row r="4" spans="1:4">
      <c r="A4" s="4" t="s">
        <v>34</v>
      </c>
      <c r="B4" s="5" t="n">
        <v>134694</v>
      </c>
      <c r="C4" s="5" t="n">
        <v>566707</v>
      </c>
      <c r="D4" s="4" t="s">
        <v>33</v>
      </c>
    </row>
    <row r="5" spans="1:4">
      <c r="A5" s="4" t="s">
        <v>35</v>
      </c>
      <c r="B5" s="5" t="n">
        <v>49443</v>
      </c>
      <c r="C5" s="5" t="n">
        <v>160435</v>
      </c>
      <c r="D5" s="4" t="s">
        <v>33</v>
      </c>
    </row>
    <row r="6" spans="1:4">
      <c r="A6" s="4" t="s">
        <v>36</v>
      </c>
      <c r="B6" s="5" t="n">
        <v>255318</v>
      </c>
      <c r="C6" s="5" t="n">
        <v>783997</v>
      </c>
      <c r="D6" s="4" t="s">
        <v>33</v>
      </c>
    </row>
    <row r="7" spans="1:4">
      <c r="A7" s="4" t="s">
        <v>37</v>
      </c>
      <c r="B7" s="5" t="n">
        <v>438808</v>
      </c>
      <c r="C7" s="5" t="n">
        <v>422375</v>
      </c>
      <c r="D7" s="4" t="s">
        <v>33</v>
      </c>
    </row>
    <row r="8" spans="1:4">
      <c r="A8" s="4" t="s">
        <v>38</v>
      </c>
      <c r="B8" s="5" t="n">
        <v>79257</v>
      </c>
      <c r="C8" s="5" t="n">
        <v>62564</v>
      </c>
      <c r="D8" s="4" t="s">
        <v>33</v>
      </c>
    </row>
    <row r="9" spans="1:4">
      <c r="A9" s="4" t="s">
        <v>39</v>
      </c>
      <c r="B9" s="5" t="n">
        <v>1037</v>
      </c>
      <c r="C9" s="5" t="n">
        <v>1024</v>
      </c>
      <c r="D9" s="4" t="s">
        <v>33</v>
      </c>
    </row>
    <row r="10" spans="1:4">
      <c r="A10" s="4" t="s">
        <v>40</v>
      </c>
      <c r="B10" s="5" t="n">
        <v>5673</v>
      </c>
      <c r="C10" s="5" t="n">
        <v>4675</v>
      </c>
      <c r="D10" s="4" t="s">
        <v>33</v>
      </c>
    </row>
    <row r="11" spans="1:4">
      <c r="A11" s="4" t="s">
        <v>41</v>
      </c>
      <c r="B11" s="5" t="n">
        <v>5343688</v>
      </c>
      <c r="C11" s="5" t="n">
        <v>4911770</v>
      </c>
      <c r="D11" s="4" t="s">
        <v>33</v>
      </c>
    </row>
    <row r="12" spans="1:4">
      <c r="A12" s="4" t="s">
        <v>42</v>
      </c>
      <c r="B12" s="5" t="n">
        <v>-55059</v>
      </c>
      <c r="C12" s="5" t="n">
        <v>-51893</v>
      </c>
      <c r="D12" s="4" t="s">
        <v>33</v>
      </c>
    </row>
    <row r="13" spans="1:4">
      <c r="A13" s="4" t="s">
        <v>43</v>
      </c>
      <c r="B13" s="5" t="n">
        <v>5288629</v>
      </c>
      <c r="C13" s="5" t="n">
        <v>4859877</v>
      </c>
      <c r="D13" s="4" t="s">
        <v>33</v>
      </c>
    </row>
    <row r="14" spans="1:4">
      <c r="A14" s="4" t="s">
        <v>44</v>
      </c>
      <c r="B14" s="5" t="n">
        <v>51797</v>
      </c>
      <c r="C14" s="5" t="n">
        <v>40314</v>
      </c>
      <c r="D14" s="4" t="s">
        <v>33</v>
      </c>
    </row>
    <row r="15" spans="1:4">
      <c r="A15" s="4" t="s">
        <v>45</v>
      </c>
      <c r="B15" s="5" t="n">
        <v>16770</v>
      </c>
      <c r="C15" s="5" t="n">
        <v>15801</v>
      </c>
      <c r="D15" s="4" t="s">
        <v>33</v>
      </c>
    </row>
    <row r="16" spans="1:4">
      <c r="A16" s="4" t="s">
        <v>46</v>
      </c>
      <c r="B16" s="5" t="n">
        <v>26392</v>
      </c>
      <c r="C16" s="5" t="n">
        <v>27132</v>
      </c>
      <c r="D16" s="4" t="s">
        <v>33</v>
      </c>
    </row>
    <row r="17" spans="1:4">
      <c r="A17" s="4" t="s">
        <v>47</v>
      </c>
      <c r="B17" s="5" t="n">
        <v>3891</v>
      </c>
      <c r="C17" s="5" t="n">
        <v>4988</v>
      </c>
      <c r="D17" s="4" t="s">
        <v>33</v>
      </c>
    </row>
    <row r="18" spans="1:4">
      <c r="A18" s="4" t="s">
        <v>48</v>
      </c>
      <c r="B18" s="5" t="n">
        <v>125896</v>
      </c>
      <c r="C18" s="5" t="n">
        <v>114388</v>
      </c>
      <c r="D18" s="4" t="s">
        <v>33</v>
      </c>
    </row>
    <row r="19" spans="1:4">
      <c r="A19" s="4" t="s">
        <v>49</v>
      </c>
      <c r="B19" s="5" t="n">
        <v>14855</v>
      </c>
      <c r="C19" s="5" t="n">
        <v>14996</v>
      </c>
      <c r="D19" s="4" t="s">
        <v>33</v>
      </c>
    </row>
    <row r="20" spans="1:4">
      <c r="A20" s="4" t="s">
        <v>50</v>
      </c>
      <c r="B20" s="5" t="n">
        <v>21276</v>
      </c>
      <c r="C20" s="5" t="n">
        <v>18317</v>
      </c>
      <c r="D20" s="4" t="s">
        <v>33</v>
      </c>
    </row>
    <row r="21" spans="1:4">
      <c r="A21" s="4" t="s">
        <v>51</v>
      </c>
      <c r="B21" s="5" t="n">
        <v>6329599</v>
      </c>
      <c r="C21" s="5" t="n">
        <v>6370448</v>
      </c>
      <c r="D21" s="4" t="s">
        <v>33</v>
      </c>
    </row>
    <row r="22" spans="1:4">
      <c r="A22" s="3" t="s">
        <v>52</v>
      </c>
    </row>
    <row r="23" spans="1:4">
      <c r="A23" s="4" t="s">
        <v>53</v>
      </c>
      <c r="B23" s="5" t="n">
        <v>1373353</v>
      </c>
      <c r="C23" s="5" t="n">
        <v>1281605</v>
      </c>
      <c r="D23" s="4" t="s">
        <v>33</v>
      </c>
    </row>
    <row r="24" spans="1:4">
      <c r="A24" s="4" t="s">
        <v>54</v>
      </c>
      <c r="B24" s="5" t="n">
        <v>4021457</v>
      </c>
      <c r="C24" s="5" t="n">
        <v>4138706</v>
      </c>
      <c r="D24" s="4" t="s">
        <v>33</v>
      </c>
    </row>
    <row r="25" spans="1:4">
      <c r="A25" s="4" t="s">
        <v>55</v>
      </c>
      <c r="B25" s="5" t="n">
        <v>5394810</v>
      </c>
      <c r="C25" s="5" t="n">
        <v>5420311</v>
      </c>
      <c r="D25" s="4" t="s">
        <v>33</v>
      </c>
    </row>
    <row r="26" spans="1:4">
      <c r="A26" s="4" t="s">
        <v>56</v>
      </c>
      <c r="B26" s="5" t="n">
        <v>300226</v>
      </c>
      <c r="C26" s="5" t="n">
        <v>355944</v>
      </c>
      <c r="D26" s="4" t="s">
        <v>33</v>
      </c>
    </row>
    <row r="27" spans="1:4">
      <c r="A27" s="4" t="s">
        <v>57</v>
      </c>
      <c r="B27" s="5" t="n">
        <v>55075</v>
      </c>
      <c r="C27" s="5" t="n">
        <v>55262</v>
      </c>
      <c r="D27" s="4" t="s">
        <v>33</v>
      </c>
    </row>
    <row r="28" spans="1:4">
      <c r="A28" s="4" t="s">
        <v>58</v>
      </c>
      <c r="B28" s="5" t="n">
        <v>3513</v>
      </c>
      <c r="C28" s="5" t="n">
        <v>4401</v>
      </c>
      <c r="D28" s="4" t="s">
        <v>33</v>
      </c>
    </row>
    <row r="29" spans="1:4">
      <c r="A29" s="4" t="s">
        <v>59</v>
      </c>
      <c r="B29" s="5" t="n">
        <v>8889</v>
      </c>
      <c r="C29" s="5" t="n">
        <v>11641</v>
      </c>
      <c r="D29" s="4" t="s">
        <v>33</v>
      </c>
    </row>
    <row r="30" spans="1:4">
      <c r="A30" s="4" t="s">
        <v>60</v>
      </c>
      <c r="B30" s="5" t="n">
        <v>5762513</v>
      </c>
      <c r="C30" s="5" t="n">
        <v>5847559</v>
      </c>
      <c r="D30" s="4" t="s">
        <v>33</v>
      </c>
    </row>
    <row r="31" spans="1:4">
      <c r="A31" s="3" t="s">
        <v>61</v>
      </c>
    </row>
    <row r="32" spans="1:4">
      <c r="A32" s="4" t="s">
        <v>62</v>
      </c>
      <c r="B32" s="4" t="s">
        <v>63</v>
      </c>
      <c r="C32" s="4" t="s">
        <v>63</v>
      </c>
    </row>
    <row r="33" spans="1:4">
      <c r="A33" s="4" t="s">
        <v>64</v>
      </c>
      <c r="B33" s="5" t="n">
        <v>53</v>
      </c>
      <c r="C33" s="5" t="n">
        <v>53</v>
      </c>
      <c r="D33" s="4" t="s">
        <v>33</v>
      </c>
    </row>
    <row r="34" spans="1:4">
      <c r="A34" s="4" t="s">
        <v>65</v>
      </c>
      <c r="B34" s="5" t="n">
        <v>217271</v>
      </c>
      <c r="C34" s="5" t="n">
        <v>215932</v>
      </c>
      <c r="D34" s="4" t="s">
        <v>33</v>
      </c>
    </row>
    <row r="35" spans="1:4">
      <c r="A35" s="4" t="s">
        <v>66</v>
      </c>
      <c r="B35" s="5" t="n">
        <v>348517</v>
      </c>
      <c r="C35" s="5" t="n">
        <v>307151</v>
      </c>
      <c r="D35" s="4" t="s">
        <v>33</v>
      </c>
    </row>
    <row r="36" spans="1:4">
      <c r="A36" s="4" t="s">
        <v>67</v>
      </c>
      <c r="B36" s="5" t="n">
        <v>743</v>
      </c>
      <c r="C36" s="5" t="n">
        <v>-624</v>
      </c>
      <c r="D36" s="4" t="s">
        <v>33</v>
      </c>
    </row>
    <row r="37" spans="1:4">
      <c r="A37" s="4" t="s">
        <v>68</v>
      </c>
      <c r="B37" s="5" t="n">
        <v>566584</v>
      </c>
      <c r="C37" s="5" t="n">
        <v>522512</v>
      </c>
      <c r="D37" s="4" t="s">
        <v>33</v>
      </c>
    </row>
    <row r="38" spans="1:4">
      <c r="A38" s="4" t="s">
        <v>69</v>
      </c>
      <c r="B38" s="5" t="n">
        <v>502</v>
      </c>
      <c r="C38" s="5" t="n">
        <v>377</v>
      </c>
      <c r="D38" s="4" t="s">
        <v>33</v>
      </c>
    </row>
    <row r="39" spans="1:4">
      <c r="A39" s="4" t="s">
        <v>70</v>
      </c>
      <c r="B39" s="5" t="n">
        <v>567086</v>
      </c>
      <c r="C39" s="5" t="n">
        <v>522889</v>
      </c>
      <c r="D39" s="4" t="s">
        <v>33</v>
      </c>
    </row>
    <row r="40" spans="1:4">
      <c r="A40" s="4" t="s">
        <v>71</v>
      </c>
      <c r="B40" s="5" t="n">
        <v>6329599</v>
      </c>
      <c r="C40" s="5" t="n">
        <v>6370448</v>
      </c>
      <c r="D40" s="4" t="s">
        <v>33</v>
      </c>
    </row>
    <row r="41" spans="1:4">
      <c r="A41" s="4" t="s">
        <v>72</v>
      </c>
    </row>
    <row r="42" spans="1:4">
      <c r="A42" s="3" t="s">
        <v>61</v>
      </c>
    </row>
    <row r="43" spans="1:4">
      <c r="A43" s="4" t="s">
        <v>62</v>
      </c>
      <c r="B43" s="4" t="s">
        <v>63</v>
      </c>
      <c r="C43" s="4" t="s">
        <v>63</v>
      </c>
    </row>
    <row r="44" spans="1:4"/>
    <row r="45" spans="1:4">
      <c r="A45" s="4" t="s">
        <v>33</v>
      </c>
      <c r="B45" s="4" t="s">
        <v>73</v>
      </c>
    </row>
  </sheetData>
  <mergeCells count="3">
    <mergeCell ref="C1:D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4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283</v>
      </c>
      <c r="B1" s="2" t="s">
        <v>284</v>
      </c>
    </row>
    <row r="2" spans="1:2">
      <c r="A2" s="4" t="s">
        <v>285</v>
      </c>
      <c r="B2"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286</v>
      </c>
      <c r="B1" s="2" t="s">
        <v>284</v>
      </c>
    </row>
    <row r="2" spans="1:2">
      <c r="A2" s="4" t="s">
        <v>285</v>
      </c>
      <c r="B2" s="5"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6</v>
      </c>
      <c r="D1" s="2" t="s">
        <v>1</v>
      </c>
    </row>
    <row r="2" spans="1:5">
      <c r="B2" s="2" t="s">
        <v>2</v>
      </c>
      <c r="C2" s="2" t="s">
        <v>87</v>
      </c>
      <c r="D2" s="2" t="s">
        <v>2</v>
      </c>
      <c r="E2" s="2" t="s">
        <v>87</v>
      </c>
    </row>
    <row r="3" spans="1:5">
      <c r="A3" s="4" t="s">
        <v>288</v>
      </c>
      <c r="B3" s="5" t="n">
        <v>52864761</v>
      </c>
      <c r="C3" s="5" t="n">
        <v>52425726</v>
      </c>
      <c r="D3" s="5" t="n">
        <v>52805378</v>
      </c>
      <c r="E3" s="5" t="n">
        <v>52340390</v>
      </c>
    </row>
    <row r="4" spans="1:5">
      <c r="A4" s="4" t="s">
        <v>121</v>
      </c>
      <c r="B4" s="7" t="n">
        <v>24133</v>
      </c>
      <c r="C4" s="7" t="n">
        <v>18853</v>
      </c>
      <c r="D4" s="7" t="n">
        <v>46652</v>
      </c>
      <c r="E4" s="7" t="n">
        <v>38809</v>
      </c>
    </row>
    <row r="5" spans="1:5">
      <c r="A5" s="4" t="s">
        <v>122</v>
      </c>
      <c r="B5" s="9" t="n">
        <v>0.46</v>
      </c>
      <c r="C5" s="9" t="n">
        <v>0.36</v>
      </c>
      <c r="D5" s="9" t="n">
        <v>0.88</v>
      </c>
      <c r="E5" s="9" t="n">
        <v>0.74</v>
      </c>
    </row>
    <row r="6" spans="1:5">
      <c r="A6" s="4" t="s">
        <v>289</v>
      </c>
      <c r="B6" s="5" t="n">
        <v>1235843</v>
      </c>
      <c r="C6" s="5" t="n">
        <v>1026800</v>
      </c>
      <c r="D6" s="5" t="n">
        <v>1311694</v>
      </c>
      <c r="E6" s="5" t="n">
        <v>952684</v>
      </c>
    </row>
    <row r="7" spans="1:5">
      <c r="A7" s="4" t="s">
        <v>290</v>
      </c>
      <c r="B7" s="5" t="n">
        <v>54100604</v>
      </c>
      <c r="C7" s="5" t="n">
        <v>53452526</v>
      </c>
      <c r="D7" s="5" t="n">
        <v>54117072</v>
      </c>
      <c r="E7" s="5" t="n">
        <v>53293074</v>
      </c>
    </row>
    <row r="8" spans="1:5">
      <c r="A8" s="4" t="s">
        <v>121</v>
      </c>
      <c r="B8" s="7" t="n">
        <v>24133</v>
      </c>
      <c r="C8" s="7" t="n">
        <v>18853</v>
      </c>
      <c r="D8" s="7" t="n">
        <v>46652</v>
      </c>
      <c r="E8" s="7" t="n">
        <v>38809</v>
      </c>
    </row>
    <row r="9" spans="1:5">
      <c r="A9" s="4" t="s">
        <v>123</v>
      </c>
      <c r="B9" s="9" t="n">
        <v>0.45</v>
      </c>
      <c r="C9" s="9" t="n">
        <v>0.36</v>
      </c>
      <c r="D9" s="9" t="n">
        <v>0.86</v>
      </c>
      <c r="E9" s="9" t="n">
        <v>0.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1</v>
      </c>
      <c r="B1" s="2" t="s">
        <v>2</v>
      </c>
    </row>
    <row r="2" spans="1:2">
      <c r="A2" s="4" t="s">
        <v>292</v>
      </c>
      <c r="B2" s="5" t="n">
        <v>9</v>
      </c>
    </row>
    <row r="3" spans="1:2">
      <c r="A3" s="4" t="s">
        <v>293</v>
      </c>
      <c r="B3" s="5" t="n">
        <v>8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80532</v>
      </c>
      <c r="C2" s="7" t="n">
        <v>63302</v>
      </c>
    </row>
    <row r="3" spans="1:3">
      <c r="A3" s="4" t="s">
        <v>76</v>
      </c>
      <c r="B3" s="8" t="n">
        <v>0.001</v>
      </c>
      <c r="C3" s="8" t="n">
        <v>0.001</v>
      </c>
    </row>
    <row r="4" spans="1:3">
      <c r="A4" s="4" t="s">
        <v>77</v>
      </c>
      <c r="B4" s="5" t="n">
        <v>1000000</v>
      </c>
      <c r="C4" s="5" t="n">
        <v>1000000</v>
      </c>
    </row>
    <row r="5" spans="1:3">
      <c r="A5" s="4" t="s">
        <v>78</v>
      </c>
      <c r="B5" s="5" t="n">
        <v>1000000</v>
      </c>
      <c r="C5" s="5" t="n">
        <v>1000000</v>
      </c>
    </row>
    <row r="6" spans="1:3">
      <c r="A6" s="4" t="s">
        <v>79</v>
      </c>
      <c r="B6" s="8" t="n">
        <v>0.001</v>
      </c>
      <c r="C6" s="8" t="n">
        <v>0.001</v>
      </c>
    </row>
    <row r="7" spans="1:3">
      <c r="A7" s="4" t="s">
        <v>80</v>
      </c>
      <c r="B7" s="5" t="n">
        <v>100000000</v>
      </c>
      <c r="C7" s="5" t="n">
        <v>100000000</v>
      </c>
    </row>
    <row r="8" spans="1:3">
      <c r="A8" s="4" t="s">
        <v>81</v>
      </c>
      <c r="B8" s="5" t="n">
        <v>52909362</v>
      </c>
      <c r="C8" s="5" t="n">
        <v>52636896</v>
      </c>
    </row>
    <row r="9" spans="1:3">
      <c r="A9" s="4" t="s">
        <v>82</v>
      </c>
      <c r="B9" s="5" t="n">
        <v>52909362</v>
      </c>
      <c r="C9" s="5" t="n">
        <v>52636896</v>
      </c>
    </row>
    <row r="10" spans="1:3">
      <c r="A10" s="4" t="s">
        <v>72</v>
      </c>
    </row>
    <row r="11" spans="1:3">
      <c r="A11" s="4" t="s">
        <v>83</v>
      </c>
      <c r="B11" s="5" t="n">
        <v>0</v>
      </c>
      <c r="C11" s="5" t="n">
        <v>0</v>
      </c>
    </row>
    <row r="12" spans="1:3">
      <c r="A12" s="4" t="s">
        <v>76</v>
      </c>
      <c r="B12" s="8" t="n">
        <v>0.001</v>
      </c>
      <c r="C12" s="8" t="n">
        <v>0.001</v>
      </c>
    </row>
    <row r="13" spans="1:3">
      <c r="A13" s="4" t="s">
        <v>84</v>
      </c>
      <c r="B13" s="7" t="n">
        <v>1000</v>
      </c>
      <c r="C13" s="7" t="n">
        <v>1000</v>
      </c>
    </row>
    <row r="14" spans="1:3">
      <c r="A14" s="4" t="s">
        <v>77</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95</v>
      </c>
      <c r="D1" s="2" t="s">
        <v>30</v>
      </c>
    </row>
    <row r="2" spans="1:4">
      <c r="A2" s="4" t="s">
        <v>296</v>
      </c>
      <c r="B2" s="7" t="n">
        <v>79257</v>
      </c>
      <c r="D2" s="7" t="n">
        <v>62564</v>
      </c>
    </row>
    <row r="3" spans="1:4">
      <c r="A3" s="4" t="s">
        <v>297</v>
      </c>
      <c r="B3" s="5" t="n">
        <v>1499</v>
      </c>
      <c r="D3" s="5" t="n">
        <v>1010</v>
      </c>
    </row>
    <row r="4" spans="1:4">
      <c r="A4" s="4" t="s">
        <v>298</v>
      </c>
      <c r="B4" s="5" t="n">
        <v>-224</v>
      </c>
      <c r="D4" s="5" t="n">
        <v>-272</v>
      </c>
    </row>
    <row r="5" spans="1:4">
      <c r="A5" s="4" t="s">
        <v>75</v>
      </c>
      <c r="B5" s="5" t="n">
        <v>80532</v>
      </c>
      <c r="D5" s="5" t="n">
        <v>63302</v>
      </c>
    </row>
    <row r="6" spans="1:4">
      <c r="A6" s="4" t="s">
        <v>299</v>
      </c>
      <c r="B6" s="5" t="n">
        <v>437664</v>
      </c>
      <c r="D6" s="5" t="n">
        <v>423330</v>
      </c>
    </row>
    <row r="7" spans="1:4">
      <c r="A7" s="4" t="s">
        <v>300</v>
      </c>
      <c r="B7" s="5" t="n">
        <v>2984</v>
      </c>
      <c r="D7" s="5" t="n">
        <v>3033</v>
      </c>
    </row>
    <row r="8" spans="1:4">
      <c r="A8" s="4" t="s">
        <v>301</v>
      </c>
      <c r="B8" s="5" t="n">
        <v>-1840</v>
      </c>
      <c r="D8" s="5" t="n">
        <v>-3988</v>
      </c>
    </row>
    <row r="9" spans="1:4">
      <c r="A9" s="4" t="s">
        <v>302</v>
      </c>
      <c r="B9" s="5" t="n">
        <v>438808</v>
      </c>
      <c r="D9" s="5" t="n">
        <v>422375</v>
      </c>
    </row>
    <row r="10" spans="1:4">
      <c r="A10" s="4" t="s">
        <v>303</v>
      </c>
    </row>
    <row r="11" spans="1:4">
      <c r="A11" s="4" t="s">
        <v>299</v>
      </c>
      <c r="B11" s="5" t="n">
        <v>56778</v>
      </c>
      <c r="D11" s="5" t="n">
        <v>45998</v>
      </c>
    </row>
    <row r="12" spans="1:4">
      <c r="A12" s="4" t="s">
        <v>300</v>
      </c>
      <c r="B12" s="5" t="n">
        <v>419</v>
      </c>
      <c r="D12" s="5" t="n">
        <v>382</v>
      </c>
    </row>
    <row r="13" spans="1:4">
      <c r="A13" s="4" t="s">
        <v>301</v>
      </c>
      <c r="B13" s="5" t="n">
        <v>-72</v>
      </c>
      <c r="D13" s="5" t="n">
        <v>-126</v>
      </c>
    </row>
    <row r="14" spans="1:4">
      <c r="A14" s="4" t="s">
        <v>302</v>
      </c>
      <c r="B14" s="5" t="n">
        <v>57125</v>
      </c>
      <c r="D14" s="5" t="n">
        <v>46254</v>
      </c>
    </row>
    <row r="15" spans="1:4">
      <c r="A15" s="4" t="s">
        <v>304</v>
      </c>
    </row>
    <row r="16" spans="1:4">
      <c r="A16" s="4" t="s">
        <v>296</v>
      </c>
      <c r="B16" s="5" t="n">
        <v>27858</v>
      </c>
      <c r="D16" s="5" t="n">
        <v>19164</v>
      </c>
    </row>
    <row r="17" spans="1:4">
      <c r="A17" s="4" t="s">
        <v>297</v>
      </c>
      <c r="B17" s="5" t="n">
        <v>303</v>
      </c>
      <c r="D17" s="5" t="n">
        <v>321</v>
      </c>
    </row>
    <row r="18" spans="1:4">
      <c r="A18" s="4" t="s">
        <v>298</v>
      </c>
      <c r="B18" s="5" t="n">
        <v>-224</v>
      </c>
      <c r="D18" s="5" t="n">
        <v>-245</v>
      </c>
    </row>
    <row r="19" spans="1:4">
      <c r="A19" s="4" t="s">
        <v>75</v>
      </c>
      <c r="B19" s="5" t="n">
        <v>27937</v>
      </c>
      <c r="D19" s="5" t="n">
        <v>19240</v>
      </c>
    </row>
    <row r="20" spans="1:4">
      <c r="A20" s="4" t="s">
        <v>299</v>
      </c>
      <c r="B20" s="5" t="n">
        <v>241613</v>
      </c>
      <c r="D20" s="5" t="n">
        <v>228843</v>
      </c>
    </row>
    <row r="21" spans="1:4">
      <c r="A21" s="4" t="s">
        <v>300</v>
      </c>
      <c r="B21" s="5" t="n">
        <v>1267</v>
      </c>
      <c r="D21" s="5" t="n">
        <v>1515</v>
      </c>
    </row>
    <row r="22" spans="1:4">
      <c r="A22" s="4" t="s">
        <v>301</v>
      </c>
      <c r="B22" s="5" t="n">
        <v>-1609</v>
      </c>
      <c r="D22" s="5" t="n">
        <v>-3168</v>
      </c>
    </row>
    <row r="23" spans="1:4">
      <c r="A23" s="4" t="s">
        <v>302</v>
      </c>
      <c r="B23" s="5" t="n">
        <v>241271</v>
      </c>
      <c r="D23" s="5" t="n">
        <v>227190</v>
      </c>
    </row>
    <row r="24" spans="1:4">
      <c r="A24" s="4" t="s">
        <v>305</v>
      </c>
    </row>
    <row r="25" spans="1:4">
      <c r="A25" s="4" t="s">
        <v>296</v>
      </c>
      <c r="B25" s="5" t="n">
        <v>5890</v>
      </c>
      <c r="D25" s="5" t="n">
        <v>5888</v>
      </c>
    </row>
    <row r="26" spans="1:4">
      <c r="A26" s="4" t="s">
        <v>297</v>
      </c>
      <c r="B26" s="5" t="n">
        <v>306</v>
      </c>
      <c r="D26" s="5" t="n">
        <v>315</v>
      </c>
    </row>
    <row r="27" spans="1:4">
      <c r="A27" s="4" t="s">
        <v>298</v>
      </c>
      <c r="B27" s="4" t="s">
        <v>63</v>
      </c>
      <c r="D27" s="5" t="n">
        <v>-12</v>
      </c>
    </row>
    <row r="28" spans="1:4">
      <c r="A28" s="4" t="s">
        <v>75</v>
      </c>
      <c r="B28" s="5" t="n">
        <v>6196</v>
      </c>
      <c r="D28" s="5" t="n">
        <v>6191</v>
      </c>
    </row>
    <row r="29" spans="1:4">
      <c r="A29" s="4" t="s">
        <v>299</v>
      </c>
      <c r="B29" s="5" t="n">
        <v>139273</v>
      </c>
      <c r="D29" s="5" t="n">
        <v>139504</v>
      </c>
    </row>
    <row r="30" spans="1:4">
      <c r="A30" s="4" t="s">
        <v>300</v>
      </c>
      <c r="B30" s="5" t="n">
        <v>1298</v>
      </c>
      <c r="D30" s="5" t="n">
        <v>1120</v>
      </c>
    </row>
    <row r="31" spans="1:4">
      <c r="A31" s="4" t="s">
        <v>301</v>
      </c>
      <c r="B31" s="5" t="n">
        <v>-159</v>
      </c>
      <c r="D31" s="5" t="n">
        <v>-694</v>
      </c>
    </row>
    <row r="32" spans="1:4">
      <c r="A32" s="4" t="s">
        <v>302</v>
      </c>
      <c r="B32" s="5" t="n">
        <v>140412</v>
      </c>
      <c r="D32" s="5" t="n">
        <v>139930</v>
      </c>
    </row>
    <row r="33" spans="1:4">
      <c r="A33" s="4" t="s">
        <v>306</v>
      </c>
    </row>
    <row r="34" spans="1:4">
      <c r="A34" s="4" t="s">
        <v>296</v>
      </c>
      <c r="B34" s="5" t="n">
        <v>45509</v>
      </c>
      <c r="D34" s="5" t="n">
        <v>37512</v>
      </c>
    </row>
    <row r="35" spans="1:4">
      <c r="A35" s="4" t="s">
        <v>297</v>
      </c>
      <c r="B35" s="5" t="n">
        <v>890</v>
      </c>
      <c r="D35" s="5" t="n">
        <v>374</v>
      </c>
    </row>
    <row r="36" spans="1:4">
      <c r="A36" s="4" t="s">
        <v>298</v>
      </c>
      <c r="B36" s="4" t="s">
        <v>63</v>
      </c>
      <c r="D36" s="5" t="n">
        <v>-15</v>
      </c>
    </row>
    <row r="37" spans="1:4">
      <c r="A37" s="4" t="s">
        <v>75</v>
      </c>
      <c r="B37" s="7" t="n">
        <v>46399</v>
      </c>
      <c r="D37" s="7" t="n">
        <v>37871</v>
      </c>
    </row>
    <row r="38" spans="1:4">
      <c r="A38" s="4" t="s">
        <v>299</v>
      </c>
      <c r="C38" s="7" t="n">
        <v>8985</v>
      </c>
    </row>
    <row r="39" spans="1:4">
      <c r="A39" s="4" t="s">
        <v>300</v>
      </c>
      <c r="C39" s="5" t="n">
        <v>16</v>
      </c>
    </row>
    <row r="40" spans="1:4">
      <c r="A40" s="4" t="s">
        <v>301</v>
      </c>
      <c r="C40" s="4" t="s">
        <v>63</v>
      </c>
    </row>
    <row r="41" spans="1:4">
      <c r="A41" s="4" t="s">
        <v>302</v>
      </c>
      <c r="C41" s="7" t="n">
        <v>9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v>
      </c>
    </row>
    <row r="2" spans="1:3">
      <c r="A2" s="4" t="s">
        <v>299</v>
      </c>
      <c r="B2" s="7" t="n">
        <v>437664</v>
      </c>
      <c r="C2" s="7" t="n">
        <v>423330</v>
      </c>
    </row>
    <row r="3" spans="1:3">
      <c r="A3" s="4" t="s">
        <v>302</v>
      </c>
      <c r="B3" s="5" t="n">
        <v>438808</v>
      </c>
      <c r="C3" s="5" t="n">
        <v>422375</v>
      </c>
    </row>
    <row r="4" spans="1:3">
      <c r="A4" s="4" t="s">
        <v>75</v>
      </c>
      <c r="B4" s="5" t="n">
        <v>80532</v>
      </c>
      <c r="C4" s="5" t="n">
        <v>63302</v>
      </c>
    </row>
    <row r="5" spans="1:3">
      <c r="A5" s="4" t="s">
        <v>296</v>
      </c>
      <c r="B5" s="5" t="n">
        <v>79257</v>
      </c>
      <c r="C5" s="5" t="n">
        <v>62564</v>
      </c>
    </row>
    <row r="6" spans="1:3">
      <c r="A6" s="4" t="s">
        <v>308</v>
      </c>
    </row>
    <row r="7" spans="1:3">
      <c r="A7" s="4" t="s">
        <v>299</v>
      </c>
      <c r="B7" s="5" t="n">
        <v>11487</v>
      </c>
      <c r="C7" s="5" t="n">
        <v>28270</v>
      </c>
    </row>
    <row r="8" spans="1:3">
      <c r="A8" s="4" t="s">
        <v>302</v>
      </c>
      <c r="B8" s="5" t="n">
        <v>11516</v>
      </c>
      <c r="C8" s="5" t="n">
        <v>28400</v>
      </c>
    </row>
    <row r="9" spans="1:3">
      <c r="A9" s="4" t="s">
        <v>309</v>
      </c>
    </row>
    <row r="10" spans="1:3">
      <c r="A10" s="4" t="s">
        <v>299</v>
      </c>
      <c r="B10" s="5" t="n">
        <v>155256</v>
      </c>
      <c r="C10" s="5" t="n">
        <v>152347</v>
      </c>
    </row>
    <row r="11" spans="1:3">
      <c r="A11" s="4" t="s">
        <v>302</v>
      </c>
      <c r="B11" s="5" t="n">
        <v>156552</v>
      </c>
      <c r="C11" s="5" t="n">
        <v>153003</v>
      </c>
    </row>
    <row r="12" spans="1:3">
      <c r="A12" s="4" t="s">
        <v>75</v>
      </c>
      <c r="B12" s="5" t="n">
        <v>3266</v>
      </c>
      <c r="C12" s="5" t="n">
        <v>250</v>
      </c>
    </row>
    <row r="13" spans="1:3">
      <c r="A13" s="4" t="s">
        <v>296</v>
      </c>
      <c r="B13" s="5" t="n">
        <v>3250</v>
      </c>
      <c r="C13" s="5" t="n">
        <v>250</v>
      </c>
    </row>
    <row r="14" spans="1:3">
      <c r="A14" s="4" t="s">
        <v>310</v>
      </c>
    </row>
    <row r="15" spans="1:3">
      <c r="A15" s="4" t="s">
        <v>299</v>
      </c>
      <c r="B15" s="5" t="n">
        <v>28918</v>
      </c>
      <c r="C15" s="5" t="n">
        <v>13870</v>
      </c>
    </row>
    <row r="16" spans="1:3">
      <c r="A16" s="4" t="s">
        <v>302</v>
      </c>
      <c r="B16" s="5" t="n">
        <v>29082</v>
      </c>
      <c r="C16" s="5" t="n">
        <v>13782</v>
      </c>
    </row>
    <row r="17" spans="1:3">
      <c r="A17" s="4" t="s">
        <v>75</v>
      </c>
      <c r="B17" s="5" t="n">
        <v>35005</v>
      </c>
      <c r="C17" s="5" t="n">
        <v>34617</v>
      </c>
    </row>
    <row r="18" spans="1:3">
      <c r="A18" s="4" t="s">
        <v>296</v>
      </c>
      <c r="B18" s="5" t="n">
        <v>34246</v>
      </c>
      <c r="C18" s="5" t="n">
        <v>34251</v>
      </c>
    </row>
    <row r="19" spans="1:3">
      <c r="A19" s="4" t="s">
        <v>311</v>
      </c>
    </row>
    <row r="20" spans="1:3">
      <c r="A20" s="4" t="s">
        <v>299</v>
      </c>
      <c r="B20" s="5" t="n">
        <v>390</v>
      </c>
      <c r="C20" s="4" t="s">
        <v>63</v>
      </c>
    </row>
    <row r="21" spans="1:3">
      <c r="A21" s="4" t="s">
        <v>302</v>
      </c>
      <c r="B21" s="5" t="n">
        <v>387</v>
      </c>
      <c r="C21" s="4" t="s">
        <v>63</v>
      </c>
    </row>
    <row r="22" spans="1:3">
      <c r="A22" s="4" t="s">
        <v>75</v>
      </c>
      <c r="B22" s="5" t="n">
        <v>14324</v>
      </c>
      <c r="C22" s="5" t="n">
        <v>9195</v>
      </c>
    </row>
    <row r="23" spans="1:3">
      <c r="A23" s="4" t="s">
        <v>296</v>
      </c>
      <c r="B23" s="5" t="n">
        <v>13903</v>
      </c>
      <c r="C23" s="5" t="n">
        <v>8899</v>
      </c>
    </row>
    <row r="24" spans="1:3">
      <c r="A24" s="4" t="s">
        <v>304</v>
      </c>
    </row>
    <row r="25" spans="1:3">
      <c r="A25" s="4" t="s">
        <v>299</v>
      </c>
      <c r="B25" s="5" t="n">
        <v>241613</v>
      </c>
      <c r="C25" s="5" t="n">
        <v>228843</v>
      </c>
    </row>
    <row r="26" spans="1:3">
      <c r="A26" s="4" t="s">
        <v>302</v>
      </c>
      <c r="B26" s="5" t="n">
        <v>241271</v>
      </c>
      <c r="C26" s="5" t="n">
        <v>227190</v>
      </c>
    </row>
    <row r="27" spans="1:3">
      <c r="A27" s="4" t="s">
        <v>75</v>
      </c>
      <c r="B27" s="5" t="n">
        <v>27937</v>
      </c>
      <c r="C27" s="5" t="n">
        <v>19240</v>
      </c>
    </row>
    <row r="28" spans="1:3">
      <c r="A28" s="4" t="s">
        <v>296</v>
      </c>
      <c r="B28" s="7" t="n">
        <v>27858</v>
      </c>
      <c r="C28" s="7" t="n">
        <v>191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13</v>
      </c>
      <c r="B2" s="7" t="n">
        <v>2603</v>
      </c>
      <c r="C2" s="7" t="n">
        <v>1021</v>
      </c>
    </row>
    <row r="3" spans="1:3">
      <c r="A3" s="4" t="s">
        <v>314</v>
      </c>
      <c r="B3" s="5" t="n">
        <v>-2064</v>
      </c>
      <c r="C3" s="5" t="n">
        <v>-4260</v>
      </c>
    </row>
    <row r="4" spans="1:3">
      <c r="A4" s="4" t="s">
        <v>315</v>
      </c>
      <c r="B4" s="5" t="n">
        <v>184722</v>
      </c>
      <c r="C4" s="5" t="n">
        <v>253647</v>
      </c>
    </row>
    <row r="5" spans="1:3">
      <c r="A5" s="4" t="s">
        <v>316</v>
      </c>
      <c r="B5" s="5" t="n">
        <v>-2028</v>
      </c>
      <c r="C5" s="5" t="n">
        <v>-4252</v>
      </c>
    </row>
    <row r="6" spans="1:3">
      <c r="A6" s="4" t="s">
        <v>317</v>
      </c>
      <c r="B6" s="5" t="n">
        <v>182119</v>
      </c>
      <c r="C6" s="5" t="n">
        <v>252626</v>
      </c>
    </row>
    <row r="7" spans="1:3">
      <c r="A7" s="4" t="s">
        <v>318</v>
      </c>
      <c r="B7" s="5" t="n">
        <v>-36</v>
      </c>
      <c r="C7" s="5" t="n">
        <v>-8</v>
      </c>
    </row>
    <row r="8" spans="1:3">
      <c r="A8" s="4" t="s">
        <v>303</v>
      </c>
    </row>
    <row r="9" spans="1:3">
      <c r="A9" s="4" t="s">
        <v>313</v>
      </c>
      <c r="B9" s="4" t="s">
        <v>63</v>
      </c>
      <c r="C9" s="4" t="s">
        <v>63</v>
      </c>
    </row>
    <row r="10" spans="1:3">
      <c r="A10" s="4" t="s">
        <v>314</v>
      </c>
      <c r="B10" s="5" t="n">
        <v>-72</v>
      </c>
      <c r="C10" s="5" t="n">
        <v>-126</v>
      </c>
    </row>
    <row r="11" spans="1:3">
      <c r="A11" s="4" t="s">
        <v>315</v>
      </c>
      <c r="B11" s="5" t="n">
        <v>4859</v>
      </c>
      <c r="C11" s="5" t="n">
        <v>10865</v>
      </c>
    </row>
    <row r="12" spans="1:3">
      <c r="A12" s="4" t="s">
        <v>316</v>
      </c>
      <c r="B12" s="5" t="n">
        <v>-72</v>
      </c>
      <c r="C12" s="5" t="n">
        <v>-126</v>
      </c>
    </row>
    <row r="13" spans="1:3">
      <c r="A13" s="4" t="s">
        <v>317</v>
      </c>
      <c r="B13" s="5" t="n">
        <v>4859</v>
      </c>
      <c r="C13" s="5" t="n">
        <v>10865</v>
      </c>
    </row>
    <row r="14" spans="1:3">
      <c r="A14" s="4" t="s">
        <v>318</v>
      </c>
      <c r="B14" s="4" t="s">
        <v>63</v>
      </c>
      <c r="C14" s="4" t="s">
        <v>63</v>
      </c>
    </row>
    <row r="15" spans="1:3">
      <c r="A15" s="4" t="s">
        <v>304</v>
      </c>
    </row>
    <row r="16" spans="1:3">
      <c r="A16" s="4" t="s">
        <v>313</v>
      </c>
      <c r="B16" s="5" t="n">
        <v>1021</v>
      </c>
      <c r="C16" s="4" t="s">
        <v>63</v>
      </c>
    </row>
    <row r="17" spans="1:3">
      <c r="A17" s="4" t="s">
        <v>314</v>
      </c>
      <c r="B17" s="5" t="n">
        <v>-1833</v>
      </c>
      <c r="C17" s="5" t="n">
        <v>-3413</v>
      </c>
    </row>
    <row r="18" spans="1:3">
      <c r="A18" s="4" t="s">
        <v>315</v>
      </c>
      <c r="B18" s="5" t="n">
        <v>145461</v>
      </c>
      <c r="C18" s="5" t="n">
        <v>174225</v>
      </c>
    </row>
    <row r="19" spans="1:3">
      <c r="A19" s="4" t="s">
        <v>316</v>
      </c>
      <c r="B19" s="5" t="n">
        <v>-1813</v>
      </c>
      <c r="C19" s="5" t="n">
        <v>-3413</v>
      </c>
    </row>
    <row r="20" spans="1:3">
      <c r="A20" s="4" t="s">
        <v>317</v>
      </c>
      <c r="B20" s="5" t="n">
        <v>144440</v>
      </c>
      <c r="C20" s="5" t="n">
        <v>174225</v>
      </c>
    </row>
    <row r="21" spans="1:3">
      <c r="A21" s="4" t="s">
        <v>318</v>
      </c>
      <c r="B21" s="5" t="n">
        <v>-20</v>
      </c>
      <c r="C21" s="4" t="s">
        <v>63</v>
      </c>
    </row>
    <row r="22" spans="1:3">
      <c r="A22" s="4" t="s">
        <v>305</v>
      </c>
    </row>
    <row r="23" spans="1:3">
      <c r="A23" s="4" t="s">
        <v>313</v>
      </c>
      <c r="B23" s="5" t="n">
        <v>1582</v>
      </c>
      <c r="C23" s="5" t="n">
        <v>1021</v>
      </c>
    </row>
    <row r="24" spans="1:3">
      <c r="A24" s="4" t="s">
        <v>314</v>
      </c>
      <c r="B24" s="5" t="n">
        <v>-159</v>
      </c>
      <c r="C24" s="5" t="n">
        <v>-706</v>
      </c>
    </row>
    <row r="25" spans="1:3">
      <c r="A25" s="4" t="s">
        <v>315</v>
      </c>
      <c r="B25" s="5" t="n">
        <v>34402</v>
      </c>
      <c r="C25" s="5" t="n">
        <v>65523</v>
      </c>
    </row>
    <row r="26" spans="1:3">
      <c r="A26" s="4" t="s">
        <v>316</v>
      </c>
      <c r="B26" s="5" t="n">
        <v>-143</v>
      </c>
      <c r="C26" s="5" t="n">
        <v>-698</v>
      </c>
    </row>
    <row r="27" spans="1:3">
      <c r="A27" s="4" t="s">
        <v>317</v>
      </c>
      <c r="B27" s="5" t="n">
        <v>32820</v>
      </c>
      <c r="C27" s="5" t="n">
        <v>64502</v>
      </c>
    </row>
    <row r="28" spans="1:3">
      <c r="A28" s="4" t="s">
        <v>318</v>
      </c>
      <c r="B28" s="7" t="n">
        <v>-16</v>
      </c>
      <c r="C28" s="5" t="n">
        <v>-8</v>
      </c>
    </row>
    <row r="29" spans="1:3">
      <c r="A29" s="4" t="s">
        <v>306</v>
      </c>
    </row>
    <row r="30" spans="1:3">
      <c r="A30" s="4" t="s">
        <v>313</v>
      </c>
      <c r="C30" s="4" t="s">
        <v>63</v>
      </c>
    </row>
    <row r="31" spans="1:3">
      <c r="A31" s="4" t="s">
        <v>314</v>
      </c>
      <c r="C31" s="5" t="n">
        <v>-15</v>
      </c>
    </row>
    <row r="32" spans="1:3">
      <c r="A32" s="4" t="s">
        <v>315</v>
      </c>
      <c r="C32" s="5" t="n">
        <v>3034</v>
      </c>
    </row>
    <row r="33" spans="1:3">
      <c r="A33" s="4" t="s">
        <v>316</v>
      </c>
      <c r="C33" s="5" t="n">
        <v>-15</v>
      </c>
    </row>
    <row r="34" spans="1:3">
      <c r="A34" s="4" t="s">
        <v>317</v>
      </c>
      <c r="C34" s="5" t="n">
        <v>3034</v>
      </c>
    </row>
    <row r="35" spans="1:3">
      <c r="A35" s="4" t="s">
        <v>318</v>
      </c>
      <c r="C35" s="4" t="s">
        <v>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319</v>
      </c>
      <c r="B1" s="2" t="s">
        <v>86</v>
      </c>
      <c r="D1" s="2" t="s">
        <v>1</v>
      </c>
      <c r="F1" s="2" t="s">
        <v>320</v>
      </c>
    </row>
    <row r="2" spans="1:6">
      <c r="B2" s="2" t="s">
        <v>321</v>
      </c>
      <c r="C2" s="2" t="s">
        <v>322</v>
      </c>
      <c r="D2" s="2" t="s">
        <v>321</v>
      </c>
      <c r="E2" s="2" t="s">
        <v>322</v>
      </c>
      <c r="F2" s="2" t="s">
        <v>323</v>
      </c>
    </row>
    <row r="3" spans="1:6">
      <c r="A3" s="4" t="s">
        <v>324</v>
      </c>
      <c r="B3" s="10" t="n">
        <v>16.4</v>
      </c>
      <c r="C3" s="10" t="n">
        <v>6.8</v>
      </c>
      <c r="D3" s="10" t="n">
        <v>16.4</v>
      </c>
      <c r="E3" s="10" t="n">
        <v>6.8</v>
      </c>
      <c r="F3" s="10" t="n">
        <v>7.3</v>
      </c>
    </row>
    <row r="4" spans="1:6">
      <c r="A4" s="4" t="s">
        <v>325</v>
      </c>
      <c r="D4" s="10" t="n">
        <v>3.1</v>
      </c>
      <c r="E4" s="7" t="n">
        <v>1</v>
      </c>
      <c r="F4" s="10" t="n">
        <v>2.3</v>
      </c>
    </row>
    <row r="5" spans="1:6">
      <c r="A5" s="4" t="s">
        <v>326</v>
      </c>
      <c r="B5" s="5" t="n">
        <v>0</v>
      </c>
      <c r="C5" s="5" t="n">
        <v>0</v>
      </c>
      <c r="D5" s="5" t="n">
        <v>0</v>
      </c>
      <c r="E5"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5"/>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327</v>
      </c>
      <c r="B1" s="2" t="s">
        <v>2</v>
      </c>
      <c r="C1" s="2" t="s">
        <v>295</v>
      </c>
      <c r="D1" s="2" t="s">
        <v>30</v>
      </c>
      <c r="F1" s="2" t="s">
        <v>87</v>
      </c>
      <c r="G1" s="2" t="s">
        <v>328</v>
      </c>
      <c r="H1" s="2" t="s">
        <v>329</v>
      </c>
    </row>
    <row r="2" spans="1:8">
      <c r="A2" s="4" t="s">
        <v>330</v>
      </c>
      <c r="B2" s="7" t="n">
        <v>5343688</v>
      </c>
      <c r="D2" s="7" t="n">
        <v>4911770</v>
      </c>
    </row>
    <row r="3" spans="1:8">
      <c r="A3" s="4" t="s">
        <v>42</v>
      </c>
      <c r="B3" s="5" t="n">
        <v>-55059</v>
      </c>
      <c r="C3" s="7" t="n">
        <v>-53892</v>
      </c>
      <c r="D3" s="5" t="n">
        <v>-51893</v>
      </c>
      <c r="E3" s="4" t="s">
        <v>33</v>
      </c>
      <c r="F3" s="7" t="n">
        <v>-46998</v>
      </c>
      <c r="G3" s="7" t="n">
        <v>-45145</v>
      </c>
      <c r="H3" s="7" t="n">
        <v>-43419</v>
      </c>
    </row>
    <row r="4" spans="1:8">
      <c r="A4" s="4" t="s">
        <v>331</v>
      </c>
      <c r="B4" s="7" t="n">
        <v>5288629</v>
      </c>
      <c r="D4" s="7" t="n">
        <v>4859877</v>
      </c>
      <c r="E4" s="4" t="s">
        <v>33</v>
      </c>
    </row>
    <row r="5" spans="1:8">
      <c r="A5" s="4" t="s">
        <v>332</v>
      </c>
      <c r="B5" s="4" t="s">
        <v>333</v>
      </c>
      <c r="D5" s="4" t="s">
        <v>333</v>
      </c>
    </row>
    <row r="6" spans="1:8">
      <c r="A6" s="4" t="s">
        <v>334</v>
      </c>
    </row>
    <row r="7" spans="1:8">
      <c r="A7" s="4" t="s">
        <v>330</v>
      </c>
      <c r="B7" s="7" t="n">
        <v>2123498</v>
      </c>
      <c r="D7" s="7" t="n">
        <v>1982267</v>
      </c>
    </row>
    <row r="8" spans="1:8">
      <c r="A8" s="4" t="s">
        <v>42</v>
      </c>
      <c r="B8" s="7" t="n">
        <v>-29127</v>
      </c>
      <c r="C8" s="5" t="n">
        <v>-28707</v>
      </c>
      <c r="D8" s="7" t="n">
        <v>-28872</v>
      </c>
      <c r="F8" s="5" t="n">
        <v>-23655</v>
      </c>
      <c r="G8" s="5" t="n">
        <v>-22839</v>
      </c>
      <c r="H8" s="5" t="n">
        <v>-21495</v>
      </c>
    </row>
    <row r="9" spans="1:8">
      <c r="A9" s="4" t="s">
        <v>332</v>
      </c>
      <c r="B9" s="4" t="s">
        <v>335</v>
      </c>
      <c r="D9" s="4" t="s">
        <v>336</v>
      </c>
    </row>
    <row r="10" spans="1:8">
      <c r="A10" s="4" t="s">
        <v>337</v>
      </c>
    </row>
    <row r="11" spans="1:8">
      <c r="A11" s="4" t="s">
        <v>330</v>
      </c>
      <c r="B11" s="7" t="n">
        <v>2769568</v>
      </c>
      <c r="D11" s="7" t="n">
        <v>2539207</v>
      </c>
    </row>
    <row r="12" spans="1:8">
      <c r="A12" s="4" t="s">
        <v>332</v>
      </c>
      <c r="B12" s="4" t="s">
        <v>338</v>
      </c>
      <c r="D12" s="4" t="s">
        <v>339</v>
      </c>
    </row>
    <row r="13" spans="1:8">
      <c r="A13" s="4" t="s">
        <v>340</v>
      </c>
    </row>
    <row r="14" spans="1:8">
      <c r="A14" s="4" t="s">
        <v>330</v>
      </c>
      <c r="B14" s="7" t="n">
        <v>395398</v>
      </c>
      <c r="D14" s="7" t="n">
        <v>335085</v>
      </c>
    </row>
    <row r="15" spans="1:8">
      <c r="A15" s="4" t="s">
        <v>42</v>
      </c>
      <c r="B15" s="7" t="n">
        <v>-5138</v>
      </c>
      <c r="C15" s="5" t="n">
        <v>-4825</v>
      </c>
      <c r="D15" s="7" t="n">
        <v>-5125</v>
      </c>
      <c r="F15" s="5" t="n">
        <v>-5279</v>
      </c>
      <c r="G15" s="5" t="n">
        <v>-5005</v>
      </c>
      <c r="H15" s="5" t="n">
        <v>-5432</v>
      </c>
    </row>
    <row r="16" spans="1:8">
      <c r="A16" s="4" t="s">
        <v>332</v>
      </c>
      <c r="B16" s="4" t="s">
        <v>341</v>
      </c>
      <c r="D16" s="4" t="s">
        <v>342</v>
      </c>
    </row>
    <row r="17" spans="1:8">
      <c r="A17" s="4" t="s">
        <v>343</v>
      </c>
    </row>
    <row r="18" spans="1:8">
      <c r="A18" s="4" t="s">
        <v>330</v>
      </c>
      <c r="B18" s="7" t="n">
        <v>1272659</v>
      </c>
      <c r="D18" s="7" t="n">
        <v>1171719</v>
      </c>
    </row>
    <row r="19" spans="1:8">
      <c r="A19" s="4" t="s">
        <v>332</v>
      </c>
      <c r="B19" s="4" t="s">
        <v>344</v>
      </c>
      <c r="D19" s="4" t="s">
        <v>345</v>
      </c>
    </row>
    <row r="20" spans="1:8">
      <c r="A20" s="4" t="s">
        <v>346</v>
      </c>
    </row>
    <row r="21" spans="1:8">
      <c r="A21" s="4" t="s">
        <v>330</v>
      </c>
      <c r="B21" s="7" t="n">
        <v>565121</v>
      </c>
      <c r="D21" s="7" t="n">
        <v>536805</v>
      </c>
    </row>
    <row r="22" spans="1:8">
      <c r="A22" s="4" t="s">
        <v>332</v>
      </c>
      <c r="B22" s="4" t="s">
        <v>347</v>
      </c>
      <c r="D22" s="4" t="s">
        <v>348</v>
      </c>
    </row>
    <row r="23" spans="1:8">
      <c r="A23" s="4" t="s">
        <v>349</v>
      </c>
    </row>
    <row r="24" spans="1:8">
      <c r="A24" s="4" t="s">
        <v>330</v>
      </c>
      <c r="B24" s="7" t="n">
        <v>931788</v>
      </c>
      <c r="D24" s="7" t="n">
        <v>830683</v>
      </c>
    </row>
    <row r="25" spans="1:8">
      <c r="A25" s="4" t="s">
        <v>332</v>
      </c>
      <c r="B25" s="4" t="s">
        <v>350</v>
      </c>
      <c r="D25" s="4" t="s">
        <v>351</v>
      </c>
    </row>
    <row r="26" spans="1:8">
      <c r="A26" s="4" t="s">
        <v>352</v>
      </c>
    </row>
    <row r="27" spans="1:8">
      <c r="A27" s="4" t="s">
        <v>330</v>
      </c>
      <c r="B27" s="7" t="n">
        <v>55224</v>
      </c>
      <c r="D27" s="7" t="n">
        <v>55211</v>
      </c>
    </row>
    <row r="28" spans="1:8">
      <c r="A28" s="4" t="s">
        <v>42</v>
      </c>
      <c r="B28" s="7" t="n">
        <v>-402</v>
      </c>
      <c r="C28" s="7" t="n">
        <v>-398</v>
      </c>
      <c r="D28" s="7" t="n">
        <v>-392</v>
      </c>
      <c r="F28" s="7" t="n">
        <v>-464</v>
      </c>
      <c r="G28" s="7" t="n">
        <v>-400</v>
      </c>
      <c r="H28" s="7" t="n">
        <v>-431</v>
      </c>
    </row>
    <row r="29" spans="1:8">
      <c r="A29" s="4" t="s">
        <v>332</v>
      </c>
      <c r="B29" s="4" t="s">
        <v>353</v>
      </c>
      <c r="D29" s="4" t="s">
        <v>354</v>
      </c>
    </row>
    <row r="30" spans="1:8"/>
    <row r="31" spans="1:8">
      <c r="A31" s="4" t="s">
        <v>33</v>
      </c>
      <c r="B31" s="4" t="s">
        <v>73</v>
      </c>
    </row>
  </sheetData>
  <mergeCells count="3">
    <mergeCell ref="D1:E1"/>
    <mergeCell ref="A30:H30"/>
    <mergeCell ref="B31:H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4" t="s">
        <v>330</v>
      </c>
      <c r="B2" s="7" t="n">
        <v>5343688</v>
      </c>
      <c r="C2" s="7" t="n">
        <v>4911770</v>
      </c>
    </row>
    <row r="3" spans="1:3">
      <c r="A3" s="4" t="s">
        <v>356</v>
      </c>
    </row>
    <row r="4" spans="1:3">
      <c r="A4" s="4" t="s">
        <v>330</v>
      </c>
      <c r="B4" s="5" t="n">
        <v>5221136</v>
      </c>
      <c r="C4" s="5" t="n">
        <v>4782964</v>
      </c>
    </row>
    <row r="5" spans="1:3">
      <c r="A5" s="4" t="s">
        <v>357</v>
      </c>
    </row>
    <row r="6" spans="1:3">
      <c r="A6" s="4" t="s">
        <v>330</v>
      </c>
      <c r="B6" s="5" t="n">
        <v>73976</v>
      </c>
      <c r="C6" s="5" t="n">
        <v>86298</v>
      </c>
    </row>
    <row r="7" spans="1:3">
      <c r="A7" s="4" t="s">
        <v>358</v>
      </c>
    </row>
    <row r="8" spans="1:3">
      <c r="A8" s="4" t="s">
        <v>330</v>
      </c>
      <c r="B8" s="5" t="n">
        <v>48576</v>
      </c>
      <c r="C8" s="5" t="n">
        <v>42508</v>
      </c>
    </row>
    <row r="9" spans="1:3">
      <c r="A9" s="4" t="s">
        <v>359</v>
      </c>
    </row>
    <row r="10" spans="1:3">
      <c r="A10" s="4" t="s">
        <v>330</v>
      </c>
      <c r="B10" s="4" t="s">
        <v>63</v>
      </c>
      <c r="C10" s="4" t="s">
        <v>63</v>
      </c>
    </row>
    <row r="11" spans="1:3">
      <c r="A11" s="4" t="s">
        <v>334</v>
      </c>
    </row>
    <row r="12" spans="1:3">
      <c r="A12" s="4" t="s">
        <v>330</v>
      </c>
      <c r="B12" s="5" t="n">
        <v>2123498</v>
      </c>
      <c r="C12" s="5" t="n">
        <v>1982267</v>
      </c>
    </row>
    <row r="13" spans="1:3">
      <c r="A13" s="4" t="s">
        <v>360</v>
      </c>
    </row>
    <row r="14" spans="1:3">
      <c r="A14" s="4" t="s">
        <v>330</v>
      </c>
      <c r="B14" s="5" t="n">
        <v>2051745</v>
      </c>
      <c r="C14" s="5" t="n">
        <v>1893664</v>
      </c>
    </row>
    <row r="15" spans="1:3">
      <c r="A15" s="4" t="s">
        <v>361</v>
      </c>
    </row>
    <row r="16" spans="1:3">
      <c r="A16" s="4" t="s">
        <v>330</v>
      </c>
      <c r="B16" s="5" t="n">
        <v>40323</v>
      </c>
      <c r="C16" s="5" t="n">
        <v>61035</v>
      </c>
    </row>
    <row r="17" spans="1:3">
      <c r="A17" s="4" t="s">
        <v>362</v>
      </c>
    </row>
    <row r="18" spans="1:3">
      <c r="A18" s="4" t="s">
        <v>330</v>
      </c>
      <c r="B18" s="5" t="n">
        <v>31430</v>
      </c>
      <c r="C18" s="5" t="n">
        <v>27568</v>
      </c>
    </row>
    <row r="19" spans="1:3">
      <c r="A19" s="4" t="s">
        <v>363</v>
      </c>
    </row>
    <row r="20" spans="1:3">
      <c r="A20" s="4" t="s">
        <v>330</v>
      </c>
      <c r="B20" s="4" t="s">
        <v>63</v>
      </c>
      <c r="C20" s="4" t="s">
        <v>63</v>
      </c>
    </row>
    <row r="21" spans="1:3">
      <c r="A21" s="4" t="s">
        <v>337</v>
      </c>
    </row>
    <row r="22" spans="1:3">
      <c r="A22" s="4" t="s">
        <v>330</v>
      </c>
      <c r="B22" s="5" t="n">
        <v>2769568</v>
      </c>
      <c r="C22" s="5" t="n">
        <v>2539207</v>
      </c>
    </row>
    <row r="23" spans="1:3">
      <c r="A23" s="4" t="s">
        <v>340</v>
      </c>
    </row>
    <row r="24" spans="1:3">
      <c r="A24" s="4" t="s">
        <v>330</v>
      </c>
      <c r="B24" s="5" t="n">
        <v>395398</v>
      </c>
      <c r="C24" s="5" t="n">
        <v>335085</v>
      </c>
    </row>
    <row r="25" spans="1:3">
      <c r="A25" s="4" t="s">
        <v>343</v>
      </c>
    </row>
    <row r="26" spans="1:3">
      <c r="A26" s="4" t="s">
        <v>330</v>
      </c>
      <c r="B26" s="5" t="n">
        <v>1272659</v>
      </c>
      <c r="C26" s="5" t="n">
        <v>1171719</v>
      </c>
    </row>
    <row r="27" spans="1:3">
      <c r="A27" s="4" t="s">
        <v>346</v>
      </c>
    </row>
    <row r="28" spans="1:3">
      <c r="A28" s="4" t="s">
        <v>330</v>
      </c>
      <c r="B28" s="5" t="n">
        <v>565121</v>
      </c>
      <c r="C28" s="5" t="n">
        <v>536805</v>
      </c>
    </row>
    <row r="29" spans="1:3">
      <c r="A29" s="4" t="s">
        <v>349</v>
      </c>
    </row>
    <row r="30" spans="1:3">
      <c r="A30" s="4" t="s">
        <v>330</v>
      </c>
      <c r="B30" s="5" t="n">
        <v>931788</v>
      </c>
      <c r="C30" s="5" t="n">
        <v>830683</v>
      </c>
    </row>
    <row r="31" spans="1:3">
      <c r="A31" s="4" t="s">
        <v>364</v>
      </c>
    </row>
    <row r="32" spans="1:3">
      <c r="A32" s="4" t="s">
        <v>330</v>
      </c>
      <c r="B32" s="5" t="n">
        <v>2729780</v>
      </c>
      <c r="C32" s="5" t="n">
        <v>2509207</v>
      </c>
    </row>
    <row r="33" spans="1:3">
      <c r="A33" s="4" t="s">
        <v>365</v>
      </c>
    </row>
    <row r="34" spans="1:3">
      <c r="A34" s="4" t="s">
        <v>330</v>
      </c>
      <c r="B34" s="5" t="n">
        <v>384442</v>
      </c>
      <c r="C34" s="5" t="n">
        <v>324958</v>
      </c>
    </row>
    <row r="35" spans="1:3">
      <c r="A35" s="4" t="s">
        <v>366</v>
      </c>
    </row>
    <row r="36" spans="1:3">
      <c r="A36" s="4" t="s">
        <v>330</v>
      </c>
      <c r="B36" s="5" t="n">
        <v>1255649</v>
      </c>
      <c r="C36" s="5" t="n">
        <v>1158615</v>
      </c>
    </row>
    <row r="37" spans="1:3">
      <c r="A37" s="4" t="s">
        <v>367</v>
      </c>
    </row>
    <row r="38" spans="1:3">
      <c r="A38" s="4" t="s">
        <v>330</v>
      </c>
      <c r="B38" s="5" t="n">
        <v>559579</v>
      </c>
      <c r="C38" s="5" t="n">
        <v>531868</v>
      </c>
    </row>
    <row r="39" spans="1:3">
      <c r="A39" s="4" t="s">
        <v>368</v>
      </c>
    </row>
    <row r="40" spans="1:3">
      <c r="A40" s="4" t="s">
        <v>330</v>
      </c>
      <c r="B40" s="5" t="n">
        <v>914552</v>
      </c>
      <c r="C40" s="5" t="n">
        <v>818724</v>
      </c>
    </row>
    <row r="41" spans="1:3">
      <c r="A41" s="4" t="s">
        <v>369</v>
      </c>
    </row>
    <row r="42" spans="1:3">
      <c r="A42" s="4" t="s">
        <v>330</v>
      </c>
      <c r="B42" s="5" t="n">
        <v>26016</v>
      </c>
      <c r="C42" s="5" t="n">
        <v>19326</v>
      </c>
    </row>
    <row r="43" spans="1:3">
      <c r="A43" s="4" t="s">
        <v>370</v>
      </c>
    </row>
    <row r="44" spans="1:3">
      <c r="A44" s="4" t="s">
        <v>330</v>
      </c>
      <c r="B44" s="5" t="n">
        <v>7582</v>
      </c>
      <c r="C44" s="5" t="n">
        <v>5861</v>
      </c>
    </row>
    <row r="45" spans="1:3">
      <c r="A45" s="4" t="s">
        <v>371</v>
      </c>
    </row>
    <row r="46" spans="1:3">
      <c r="A46" s="4" t="s">
        <v>330</v>
      </c>
      <c r="B46" s="5" t="n">
        <v>11098</v>
      </c>
      <c r="C46" s="5" t="n">
        <v>6037</v>
      </c>
    </row>
    <row r="47" spans="1:3">
      <c r="A47" s="4" t="s">
        <v>372</v>
      </c>
    </row>
    <row r="48" spans="1:3">
      <c r="A48" s="4" t="s">
        <v>330</v>
      </c>
      <c r="B48" s="5" t="n">
        <v>1256</v>
      </c>
      <c r="C48" s="5" t="n">
        <v>2065</v>
      </c>
    </row>
    <row r="49" spans="1:3">
      <c r="A49" s="4" t="s">
        <v>373</v>
      </c>
    </row>
    <row r="50" spans="1:3">
      <c r="A50" s="4" t="s">
        <v>330</v>
      </c>
      <c r="B50" s="5" t="n">
        <v>13662</v>
      </c>
      <c r="C50" s="5" t="n">
        <v>11224</v>
      </c>
    </row>
    <row r="51" spans="1:3">
      <c r="A51" s="4" t="s">
        <v>374</v>
      </c>
    </row>
    <row r="52" spans="1:3">
      <c r="A52" s="4" t="s">
        <v>330</v>
      </c>
      <c r="B52" s="5" t="n">
        <v>13772</v>
      </c>
      <c r="C52" s="5" t="n">
        <v>10674</v>
      </c>
    </row>
    <row r="53" spans="1:3">
      <c r="A53" s="4" t="s">
        <v>375</v>
      </c>
    </row>
    <row r="54" spans="1:3">
      <c r="A54" s="4" t="s">
        <v>330</v>
      </c>
      <c r="B54" s="5" t="n">
        <v>3374</v>
      </c>
      <c r="C54" s="5" t="n">
        <v>4266</v>
      </c>
    </row>
    <row r="55" spans="1:3">
      <c r="A55" s="4" t="s">
        <v>376</v>
      </c>
    </row>
    <row r="56" spans="1:3">
      <c r="A56" s="4" t="s">
        <v>330</v>
      </c>
      <c r="B56" s="5" t="n">
        <v>5912</v>
      </c>
      <c r="C56" s="5" t="n">
        <v>7067</v>
      </c>
    </row>
    <row r="57" spans="1:3">
      <c r="A57" s="4" t="s">
        <v>377</v>
      </c>
    </row>
    <row r="58" spans="1:3">
      <c r="A58" s="4" t="s">
        <v>330</v>
      </c>
      <c r="B58" s="5" t="n">
        <v>4286</v>
      </c>
      <c r="C58" s="5" t="n">
        <v>2872</v>
      </c>
    </row>
    <row r="59" spans="1:3">
      <c r="A59" s="4" t="s">
        <v>378</v>
      </c>
    </row>
    <row r="60" spans="1:3">
      <c r="A60" s="4" t="s">
        <v>330</v>
      </c>
      <c r="B60" s="5" t="n">
        <v>3574</v>
      </c>
      <c r="C60" s="5" t="n">
        <v>735</v>
      </c>
    </row>
    <row r="61" spans="1:3">
      <c r="A61" s="4" t="s">
        <v>379</v>
      </c>
    </row>
    <row r="62" spans="1:3">
      <c r="A62" s="4" t="s">
        <v>330</v>
      </c>
      <c r="B62" s="4" t="s">
        <v>63</v>
      </c>
      <c r="C62" s="4" t="s">
        <v>63</v>
      </c>
    </row>
    <row r="63" spans="1:3">
      <c r="A63" s="4" t="s">
        <v>380</v>
      </c>
    </row>
    <row r="64" spans="1:3">
      <c r="A64" s="4" t="s">
        <v>330</v>
      </c>
      <c r="B64" s="4" t="s">
        <v>63</v>
      </c>
      <c r="C64" s="4" t="s">
        <v>63</v>
      </c>
    </row>
    <row r="65" spans="1:3">
      <c r="A65" s="4" t="s">
        <v>381</v>
      </c>
    </row>
    <row r="66" spans="1:3">
      <c r="A66" s="4" t="s">
        <v>330</v>
      </c>
      <c r="B66" s="4" t="s">
        <v>63</v>
      </c>
      <c r="C66" s="4" t="s">
        <v>63</v>
      </c>
    </row>
    <row r="67" spans="1:3">
      <c r="A67" s="4" t="s">
        <v>382</v>
      </c>
    </row>
    <row r="68" spans="1:3">
      <c r="A68" s="4" t="s">
        <v>330</v>
      </c>
      <c r="B68" s="4" t="s">
        <v>63</v>
      </c>
      <c r="C68" s="4" t="s">
        <v>63</v>
      </c>
    </row>
    <row r="69" spans="1:3">
      <c r="A69" s="4" t="s">
        <v>383</v>
      </c>
    </row>
    <row r="70" spans="1:3">
      <c r="A70" s="4" t="s">
        <v>330</v>
      </c>
      <c r="B70" s="4" t="s">
        <v>63</v>
      </c>
      <c r="C70" s="4" t="s">
        <v>63</v>
      </c>
    </row>
    <row r="71" spans="1:3">
      <c r="A71" s="4" t="s">
        <v>352</v>
      </c>
    </row>
    <row r="72" spans="1:3">
      <c r="A72" s="4" t="s">
        <v>330</v>
      </c>
      <c r="B72" s="5" t="n">
        <v>55224</v>
      </c>
      <c r="C72" s="5" t="n">
        <v>55211</v>
      </c>
    </row>
    <row r="73" spans="1:3">
      <c r="A73" s="4" t="s">
        <v>384</v>
      </c>
    </row>
    <row r="74" spans="1:3">
      <c r="A74" s="4" t="s">
        <v>330</v>
      </c>
      <c r="B74" s="5" t="n">
        <v>55169</v>
      </c>
      <c r="C74" s="5" t="n">
        <v>55135</v>
      </c>
    </row>
    <row r="75" spans="1:3">
      <c r="A75" s="4" t="s">
        <v>385</v>
      </c>
    </row>
    <row r="76" spans="1:3">
      <c r="A76" s="4" t="s">
        <v>330</v>
      </c>
      <c r="B76" s="5" t="n">
        <v>55</v>
      </c>
      <c r="C76" s="5" t="n">
        <v>76</v>
      </c>
    </row>
    <row r="77" spans="1:3">
      <c r="A77" s="4" t="s">
        <v>386</v>
      </c>
    </row>
    <row r="78" spans="1:3">
      <c r="A78" s="4" t="s">
        <v>330</v>
      </c>
      <c r="B78" s="4" t="s">
        <v>63</v>
      </c>
      <c r="C78" s="4" t="s">
        <v>63</v>
      </c>
    </row>
    <row r="79" spans="1:3">
      <c r="A79" s="4" t="s">
        <v>387</v>
      </c>
    </row>
    <row r="80" spans="1:3">
      <c r="A80" s="4" t="s">
        <v>330</v>
      </c>
      <c r="B80" s="4" t="s">
        <v>63</v>
      </c>
      <c r="C80" s="4" t="s">
        <v>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4" t="s">
        <v>330</v>
      </c>
      <c r="B2" s="7" t="n">
        <v>5343688</v>
      </c>
      <c r="C2" s="7" t="n">
        <v>4911770</v>
      </c>
    </row>
    <row r="3" spans="1:3">
      <c r="A3" s="4" t="s">
        <v>389</v>
      </c>
    </row>
    <row r="4" spans="1:3">
      <c r="A4" s="4" t="s">
        <v>330</v>
      </c>
      <c r="B4" s="5" t="n">
        <v>5332709</v>
      </c>
      <c r="C4" s="5" t="n">
        <v>4894883</v>
      </c>
    </row>
    <row r="5" spans="1:3">
      <c r="A5" s="4" t="s">
        <v>390</v>
      </c>
    </row>
    <row r="6" spans="1:3">
      <c r="A6" s="4" t="s">
        <v>330</v>
      </c>
      <c r="B6" s="5" t="n">
        <v>10979</v>
      </c>
      <c r="C6" s="5" t="n">
        <v>16887</v>
      </c>
    </row>
    <row r="7" spans="1:3">
      <c r="A7" s="4" t="s">
        <v>334</v>
      </c>
    </row>
    <row r="8" spans="1:3">
      <c r="A8" s="4" t="s">
        <v>330</v>
      </c>
      <c r="B8" s="5" t="n">
        <v>2123498</v>
      </c>
      <c r="C8" s="5" t="n">
        <v>1982267</v>
      </c>
    </row>
    <row r="9" spans="1:3">
      <c r="A9" s="4" t="s">
        <v>391</v>
      </c>
    </row>
    <row r="10" spans="1:3">
      <c r="A10" s="4" t="s">
        <v>330</v>
      </c>
      <c r="B10" s="5" t="n">
        <v>2118113</v>
      </c>
      <c r="C10" s="5" t="n">
        <v>1974975</v>
      </c>
    </row>
    <row r="11" spans="1:3">
      <c r="A11" s="4" t="s">
        <v>392</v>
      </c>
    </row>
    <row r="12" spans="1:3">
      <c r="A12" s="4" t="s">
        <v>330</v>
      </c>
      <c r="B12" s="5" t="n">
        <v>5385</v>
      </c>
      <c r="C12" s="5" t="n">
        <v>7292</v>
      </c>
    </row>
    <row r="13" spans="1:3">
      <c r="A13" s="4" t="s">
        <v>337</v>
      </c>
    </row>
    <row r="14" spans="1:3">
      <c r="A14" s="4" t="s">
        <v>330</v>
      </c>
      <c r="B14" s="5" t="n">
        <v>2769568</v>
      </c>
      <c r="C14" s="5" t="n">
        <v>2539207</v>
      </c>
    </row>
    <row r="15" spans="1:3">
      <c r="A15" s="4" t="s">
        <v>340</v>
      </c>
    </row>
    <row r="16" spans="1:3">
      <c r="A16" s="4" t="s">
        <v>330</v>
      </c>
      <c r="B16" s="5" t="n">
        <v>395398</v>
      </c>
      <c r="C16" s="5" t="n">
        <v>335085</v>
      </c>
    </row>
    <row r="17" spans="1:3">
      <c r="A17" s="4" t="s">
        <v>343</v>
      </c>
    </row>
    <row r="18" spans="1:3">
      <c r="A18" s="4" t="s">
        <v>330</v>
      </c>
      <c r="B18" s="5" t="n">
        <v>1272659</v>
      </c>
      <c r="C18" s="5" t="n">
        <v>1171719</v>
      </c>
    </row>
    <row r="19" spans="1:3">
      <c r="A19" s="4" t="s">
        <v>346</v>
      </c>
    </row>
    <row r="20" spans="1:3">
      <c r="A20" s="4" t="s">
        <v>330</v>
      </c>
      <c r="B20" s="5" t="n">
        <v>565121</v>
      </c>
      <c r="C20" s="5" t="n">
        <v>536805</v>
      </c>
    </row>
    <row r="21" spans="1:3">
      <c r="A21" s="4" t="s">
        <v>349</v>
      </c>
    </row>
    <row r="22" spans="1:3">
      <c r="A22" s="4" t="s">
        <v>330</v>
      </c>
      <c r="B22" s="5" t="n">
        <v>931788</v>
      </c>
      <c r="C22" s="5" t="n">
        <v>830683</v>
      </c>
    </row>
    <row r="23" spans="1:3">
      <c r="A23" s="4" t="s">
        <v>393</v>
      </c>
    </row>
    <row r="24" spans="1:3">
      <c r="A24" s="4" t="s">
        <v>330</v>
      </c>
      <c r="B24" s="5" t="n">
        <v>2766399</v>
      </c>
      <c r="C24" s="5" t="n">
        <v>2532925</v>
      </c>
    </row>
    <row r="25" spans="1:3">
      <c r="A25" s="4" t="s">
        <v>394</v>
      </c>
    </row>
    <row r="26" spans="1:3">
      <c r="A26" s="4" t="s">
        <v>330</v>
      </c>
      <c r="B26" s="5" t="n">
        <v>393021</v>
      </c>
      <c r="C26" s="5" t="n">
        <v>331817</v>
      </c>
    </row>
    <row r="27" spans="1:3">
      <c r="A27" s="4" t="s">
        <v>395</v>
      </c>
    </row>
    <row r="28" spans="1:3">
      <c r="A28" s="4" t="s">
        <v>330</v>
      </c>
      <c r="B28" s="5" t="n">
        <v>1270411</v>
      </c>
      <c r="C28" s="5" t="n">
        <v>1165511</v>
      </c>
    </row>
    <row r="29" spans="1:3">
      <c r="A29" s="4" t="s">
        <v>396</v>
      </c>
    </row>
    <row r="30" spans="1:3">
      <c r="A30" s="4" t="s">
        <v>330</v>
      </c>
      <c r="B30" s="5" t="n">
        <v>564200</v>
      </c>
      <c r="C30" s="5" t="n">
        <v>536731</v>
      </c>
    </row>
    <row r="31" spans="1:3">
      <c r="A31" s="4" t="s">
        <v>397</v>
      </c>
    </row>
    <row r="32" spans="1:3">
      <c r="A32" s="4" t="s">
        <v>330</v>
      </c>
      <c r="B32" s="5" t="n">
        <v>931788</v>
      </c>
      <c r="C32" s="5" t="n">
        <v>830683</v>
      </c>
    </row>
    <row r="33" spans="1:3">
      <c r="A33" s="4" t="s">
        <v>398</v>
      </c>
    </row>
    <row r="34" spans="1:3">
      <c r="A34" s="4" t="s">
        <v>330</v>
      </c>
      <c r="B34" s="5" t="n">
        <v>3169</v>
      </c>
      <c r="C34" s="5" t="n">
        <v>6282</v>
      </c>
    </row>
    <row r="35" spans="1:3">
      <c r="A35" s="4" t="s">
        <v>399</v>
      </c>
    </row>
    <row r="36" spans="1:3">
      <c r="A36" s="4" t="s">
        <v>330</v>
      </c>
      <c r="B36" s="5" t="n">
        <v>2377</v>
      </c>
      <c r="C36" s="5" t="n">
        <v>3268</v>
      </c>
    </row>
    <row r="37" spans="1:3">
      <c r="A37" s="4" t="s">
        <v>400</v>
      </c>
    </row>
    <row r="38" spans="1:3">
      <c r="A38" s="4" t="s">
        <v>330</v>
      </c>
      <c r="B38" s="5" t="n">
        <v>2248</v>
      </c>
      <c r="C38" s="5" t="n">
        <v>6208</v>
      </c>
    </row>
    <row r="39" spans="1:3">
      <c r="A39" s="4" t="s">
        <v>401</v>
      </c>
    </row>
    <row r="40" spans="1:3">
      <c r="A40" s="4" t="s">
        <v>330</v>
      </c>
      <c r="B40" s="5" t="n">
        <v>921</v>
      </c>
      <c r="C40" s="5" t="n">
        <v>74</v>
      </c>
    </row>
    <row r="41" spans="1:3">
      <c r="A41" s="4" t="s">
        <v>402</v>
      </c>
    </row>
    <row r="42" spans="1:3">
      <c r="A42" s="4" t="s">
        <v>330</v>
      </c>
      <c r="B42" s="4" t="s">
        <v>63</v>
      </c>
      <c r="C42" s="4" t="s">
        <v>63</v>
      </c>
    </row>
    <row r="43" spans="1:3">
      <c r="A43" s="4" t="s">
        <v>352</v>
      </c>
    </row>
    <row r="44" spans="1:3">
      <c r="A44" s="4" t="s">
        <v>330</v>
      </c>
      <c r="B44" s="5" t="n">
        <v>55224</v>
      </c>
      <c r="C44" s="5" t="n">
        <v>55211</v>
      </c>
    </row>
    <row r="45" spans="1:3">
      <c r="A45" s="4" t="s">
        <v>403</v>
      </c>
    </row>
    <row r="46" spans="1:3">
      <c r="A46" s="4" t="s">
        <v>330</v>
      </c>
      <c r="B46" s="5" t="n">
        <v>55176</v>
      </c>
      <c r="C46" s="5" t="n">
        <v>55166</v>
      </c>
    </row>
    <row r="47" spans="1:3">
      <c r="A47" s="4" t="s">
        <v>404</v>
      </c>
    </row>
    <row r="48" spans="1:3">
      <c r="A48" s="4" t="s">
        <v>330</v>
      </c>
      <c r="B48" s="7" t="n">
        <v>48</v>
      </c>
      <c r="C48" s="7" t="n">
        <v>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05</v>
      </c>
      <c r="B1" s="2" t="s">
        <v>2</v>
      </c>
      <c r="C1" s="2" t="s">
        <v>30</v>
      </c>
    </row>
    <row r="2" spans="1:4">
      <c r="A2" s="4" t="s">
        <v>406</v>
      </c>
      <c r="B2" s="7" t="n">
        <v>5319467</v>
      </c>
      <c r="C2" s="7" t="n">
        <v>4892810</v>
      </c>
    </row>
    <row r="3" spans="1:4">
      <c r="A3" s="4" t="s">
        <v>41</v>
      </c>
      <c r="B3" s="5" t="n">
        <v>5343688</v>
      </c>
      <c r="C3" s="5" t="n">
        <v>4911770</v>
      </c>
      <c r="D3" s="4" t="s">
        <v>33</v>
      </c>
    </row>
    <row r="4" spans="1:4">
      <c r="A4" s="4" t="s">
        <v>407</v>
      </c>
      <c r="B4" s="5" t="n">
        <v>14258</v>
      </c>
      <c r="C4" s="5" t="n">
        <v>8336</v>
      </c>
    </row>
    <row r="5" spans="1:4">
      <c r="A5" s="4" t="s">
        <v>408</v>
      </c>
      <c r="B5" s="5" t="n">
        <v>9963</v>
      </c>
      <c r="C5" s="5" t="n">
        <v>10624</v>
      </c>
    </row>
    <row r="6" spans="1:4">
      <c r="A6" s="4" t="s">
        <v>409</v>
      </c>
    </row>
    <row r="7" spans="1:4">
      <c r="A7" s="4" t="s">
        <v>407</v>
      </c>
      <c r="B7" s="5" t="n">
        <v>12214</v>
      </c>
      <c r="C7" s="5" t="n">
        <v>1076</v>
      </c>
    </row>
    <row r="8" spans="1:4">
      <c r="A8" s="4" t="s">
        <v>410</v>
      </c>
    </row>
    <row r="9" spans="1:4">
      <c r="A9" s="4" t="s">
        <v>407</v>
      </c>
      <c r="B9" s="5" t="n">
        <v>1028</v>
      </c>
      <c r="C9" s="5" t="n">
        <v>997</v>
      </c>
    </row>
    <row r="10" spans="1:4">
      <c r="A10" s="4" t="s">
        <v>411</v>
      </c>
    </row>
    <row r="11" spans="1:4">
      <c r="A11" s="4" t="s">
        <v>407</v>
      </c>
      <c r="B11" s="5" t="n">
        <v>1016</v>
      </c>
      <c r="C11" s="5" t="n">
        <v>6263</v>
      </c>
    </row>
    <row r="12" spans="1:4">
      <c r="A12" s="4" t="s">
        <v>334</v>
      </c>
    </row>
    <row r="13" spans="1:4">
      <c r="A13" s="4" t="s">
        <v>406</v>
      </c>
      <c r="B13" s="5" t="n">
        <v>2111485</v>
      </c>
      <c r="C13" s="5" t="n">
        <v>1974225</v>
      </c>
    </row>
    <row r="14" spans="1:4">
      <c r="A14" s="4" t="s">
        <v>41</v>
      </c>
      <c r="B14" s="5" t="n">
        <v>2123498</v>
      </c>
      <c r="C14" s="5" t="n">
        <v>1982267</v>
      </c>
    </row>
    <row r="15" spans="1:4">
      <c r="A15" s="4" t="s">
        <v>407</v>
      </c>
      <c r="B15" s="5" t="n">
        <v>7596</v>
      </c>
      <c r="C15" s="5" t="n">
        <v>760</v>
      </c>
    </row>
    <row r="16" spans="1:4">
      <c r="A16" s="4" t="s">
        <v>408</v>
      </c>
      <c r="B16" s="5" t="n">
        <v>4417</v>
      </c>
      <c r="C16" s="5" t="n">
        <v>7282</v>
      </c>
    </row>
    <row r="17" spans="1:4">
      <c r="A17" s="4" t="s">
        <v>412</v>
      </c>
    </row>
    <row r="18" spans="1:4">
      <c r="A18" s="4" t="s">
        <v>407</v>
      </c>
      <c r="B18" s="5" t="n">
        <v>6311</v>
      </c>
      <c r="C18" s="5" t="n">
        <v>710</v>
      </c>
    </row>
    <row r="19" spans="1:4">
      <c r="A19" s="4" t="s">
        <v>413</v>
      </c>
    </row>
    <row r="20" spans="1:4">
      <c r="A20" s="4" t="s">
        <v>407</v>
      </c>
      <c r="B20" s="5" t="n">
        <v>317</v>
      </c>
      <c r="C20" s="5" t="n">
        <v>40</v>
      </c>
    </row>
    <row r="21" spans="1:4">
      <c r="A21" s="4" t="s">
        <v>414</v>
      </c>
    </row>
    <row r="22" spans="1:4">
      <c r="A22" s="4" t="s">
        <v>407</v>
      </c>
      <c r="B22" s="5" t="n">
        <v>968</v>
      </c>
      <c r="C22" s="5" t="n">
        <v>10</v>
      </c>
    </row>
    <row r="23" spans="1:4">
      <c r="A23" s="4" t="s">
        <v>337</v>
      </c>
    </row>
    <row r="24" spans="1:4">
      <c r="A24" s="4" t="s">
        <v>406</v>
      </c>
      <c r="B24" s="5" t="n">
        <v>2759842</v>
      </c>
      <c r="C24" s="5" t="n">
        <v>2531730</v>
      </c>
    </row>
    <row r="25" spans="1:4">
      <c r="A25" s="4" t="s">
        <v>41</v>
      </c>
      <c r="B25" s="5" t="n">
        <v>2769568</v>
      </c>
      <c r="C25" s="5" t="n">
        <v>2539207</v>
      </c>
    </row>
    <row r="26" spans="1:4">
      <c r="A26" s="4" t="s">
        <v>407</v>
      </c>
      <c r="B26" s="5" t="n">
        <v>6557</v>
      </c>
      <c r="C26" s="5" t="n">
        <v>7403</v>
      </c>
    </row>
    <row r="27" spans="1:4">
      <c r="A27" s="4" t="s">
        <v>408</v>
      </c>
      <c r="B27" s="5" t="n">
        <v>3169</v>
      </c>
      <c r="C27" s="5" t="n">
        <v>74</v>
      </c>
    </row>
    <row r="28" spans="1:4">
      <c r="A28" s="4" t="s">
        <v>340</v>
      </c>
    </row>
    <row r="29" spans="1:4">
      <c r="A29" s="4" t="s">
        <v>406</v>
      </c>
      <c r="B29" s="5" t="n">
        <v>393021</v>
      </c>
      <c r="C29" s="5" t="n">
        <v>331758</v>
      </c>
    </row>
    <row r="30" spans="1:4">
      <c r="A30" s="4" t="s">
        <v>41</v>
      </c>
      <c r="B30" s="5" t="n">
        <v>395398</v>
      </c>
      <c r="C30" s="5" t="n">
        <v>335085</v>
      </c>
    </row>
    <row r="31" spans="1:4">
      <c r="A31" s="4" t="s">
        <v>407</v>
      </c>
      <c r="B31" s="4" t="s">
        <v>63</v>
      </c>
      <c r="C31" s="5" t="n">
        <v>59</v>
      </c>
    </row>
    <row r="32" spans="1:4">
      <c r="A32" s="4" t="s">
        <v>408</v>
      </c>
      <c r="B32" s="5" t="n">
        <v>2377</v>
      </c>
      <c r="C32" s="5" t="n">
        <v>3268</v>
      </c>
    </row>
    <row r="33" spans="1:4">
      <c r="A33" s="4" t="s">
        <v>343</v>
      </c>
    </row>
    <row r="34" spans="1:4">
      <c r="A34" s="4" t="s">
        <v>406</v>
      </c>
      <c r="B34" s="5" t="n">
        <v>1265913</v>
      </c>
      <c r="C34" s="5" t="n">
        <v>1165511</v>
      </c>
    </row>
    <row r="35" spans="1:4">
      <c r="A35" s="4" t="s">
        <v>41</v>
      </c>
      <c r="B35" s="5" t="n">
        <v>1272659</v>
      </c>
      <c r="C35" s="5" t="n">
        <v>1171719</v>
      </c>
    </row>
    <row r="36" spans="1:4">
      <c r="A36" s="4" t="s">
        <v>407</v>
      </c>
      <c r="B36" s="5" t="n">
        <v>4498</v>
      </c>
      <c r="C36" s="5" t="n">
        <v>6208</v>
      </c>
    </row>
    <row r="37" spans="1:4">
      <c r="A37" s="4" t="s">
        <v>408</v>
      </c>
      <c r="B37" s="5" t="n">
        <v>2248</v>
      </c>
      <c r="C37" s="4" t="s">
        <v>63</v>
      </c>
    </row>
    <row r="38" spans="1:4">
      <c r="A38" s="4" t="s">
        <v>346</v>
      </c>
    </row>
    <row r="39" spans="1:4">
      <c r="A39" s="4" t="s">
        <v>406</v>
      </c>
      <c r="B39" s="5" t="n">
        <v>563121</v>
      </c>
      <c r="C39" s="5" t="n">
        <v>536442</v>
      </c>
    </row>
    <row r="40" spans="1:4">
      <c r="A40" s="4" t="s">
        <v>41</v>
      </c>
      <c r="B40" s="5" t="n">
        <v>565121</v>
      </c>
      <c r="C40" s="5" t="n">
        <v>536805</v>
      </c>
    </row>
    <row r="41" spans="1:4">
      <c r="A41" s="4" t="s">
        <v>407</v>
      </c>
      <c r="B41" s="5" t="n">
        <v>1079</v>
      </c>
      <c r="C41" s="5" t="n">
        <v>289</v>
      </c>
    </row>
    <row r="42" spans="1:4">
      <c r="A42" s="4" t="s">
        <v>408</v>
      </c>
      <c r="B42" s="5" t="n">
        <v>921</v>
      </c>
      <c r="C42" s="5" t="n">
        <v>74</v>
      </c>
    </row>
    <row r="43" spans="1:4">
      <c r="A43" s="4" t="s">
        <v>349</v>
      </c>
    </row>
    <row r="44" spans="1:4">
      <c r="A44" s="4" t="s">
        <v>406</v>
      </c>
      <c r="B44" s="5" t="n">
        <v>930808</v>
      </c>
      <c r="C44" s="5" t="n">
        <v>829777</v>
      </c>
    </row>
    <row r="45" spans="1:4">
      <c r="A45" s="4" t="s">
        <v>41</v>
      </c>
      <c r="B45" s="5" t="n">
        <v>931788</v>
      </c>
      <c r="C45" s="5" t="n">
        <v>830683</v>
      </c>
    </row>
    <row r="46" spans="1:4">
      <c r="A46" s="4" t="s">
        <v>407</v>
      </c>
      <c r="B46" s="5" t="n">
        <v>980</v>
      </c>
      <c r="C46" s="5" t="n">
        <v>906</v>
      </c>
    </row>
    <row r="47" spans="1:4">
      <c r="A47" s="4" t="s">
        <v>408</v>
      </c>
      <c r="B47" s="4" t="s">
        <v>63</v>
      </c>
      <c r="C47" s="4" t="s">
        <v>63</v>
      </c>
    </row>
    <row r="48" spans="1:4">
      <c r="A48" s="4" t="s">
        <v>415</v>
      </c>
    </row>
    <row r="49" spans="1:4">
      <c r="A49" s="4" t="s">
        <v>407</v>
      </c>
      <c r="B49" s="5" t="n">
        <v>5854</v>
      </c>
      <c r="C49" s="5" t="n">
        <v>255</v>
      </c>
    </row>
    <row r="50" spans="1:4">
      <c r="A50" s="4" t="s">
        <v>416</v>
      </c>
    </row>
    <row r="51" spans="1:4">
      <c r="A51" s="4" t="s">
        <v>407</v>
      </c>
      <c r="B51" s="4" t="s">
        <v>63</v>
      </c>
      <c r="C51" s="5" t="n">
        <v>59</v>
      </c>
    </row>
    <row r="52" spans="1:4">
      <c r="A52" s="4" t="s">
        <v>417</v>
      </c>
    </row>
    <row r="53" spans="1:4">
      <c r="A53" s="4" t="s">
        <v>407</v>
      </c>
      <c r="B53" s="5" t="n">
        <v>4498</v>
      </c>
      <c r="C53" s="4" t="s">
        <v>63</v>
      </c>
    </row>
    <row r="54" spans="1:4">
      <c r="A54" s="4" t="s">
        <v>418</v>
      </c>
    </row>
    <row r="55" spans="1:4">
      <c r="A55" s="4" t="s">
        <v>407</v>
      </c>
      <c r="B55" s="5" t="n">
        <v>376</v>
      </c>
      <c r="C55" s="5" t="n">
        <v>160</v>
      </c>
    </row>
    <row r="56" spans="1:4">
      <c r="A56" s="4" t="s">
        <v>419</v>
      </c>
    </row>
    <row r="57" spans="1:4">
      <c r="A57" s="4" t="s">
        <v>407</v>
      </c>
      <c r="B57" s="5" t="n">
        <v>980</v>
      </c>
      <c r="C57" s="5" t="n">
        <v>95</v>
      </c>
    </row>
    <row r="58" spans="1:4">
      <c r="A58" s="4" t="s">
        <v>420</v>
      </c>
    </row>
    <row r="59" spans="1:4">
      <c r="A59" s="4" t="s">
        <v>407</v>
      </c>
      <c r="B59" s="5" t="n">
        <v>703</v>
      </c>
      <c r="C59" s="5" t="n">
        <v>940</v>
      </c>
    </row>
    <row r="60" spans="1:4">
      <c r="A60" s="4" t="s">
        <v>421</v>
      </c>
    </row>
    <row r="61" spans="1:4">
      <c r="A61" s="4" t="s">
        <v>407</v>
      </c>
      <c r="B61" s="4" t="s">
        <v>63</v>
      </c>
      <c r="C61" s="4" t="s">
        <v>63</v>
      </c>
    </row>
    <row r="62" spans="1:4">
      <c r="A62" s="4" t="s">
        <v>422</v>
      </c>
    </row>
    <row r="63" spans="1:4">
      <c r="A63" s="4" t="s">
        <v>407</v>
      </c>
      <c r="B63" s="4" t="s">
        <v>63</v>
      </c>
      <c r="C63" s="4" t="s">
        <v>63</v>
      </c>
    </row>
    <row r="64" spans="1:4">
      <c r="A64" s="4" t="s">
        <v>423</v>
      </c>
    </row>
    <row r="65" spans="1:4">
      <c r="A65" s="4" t="s">
        <v>407</v>
      </c>
      <c r="B65" s="5" t="n">
        <v>703</v>
      </c>
      <c r="C65" s="5" t="n">
        <v>129</v>
      </c>
    </row>
    <row r="66" spans="1:4">
      <c r="A66" s="4" t="s">
        <v>424</v>
      </c>
    </row>
    <row r="67" spans="1:4">
      <c r="A67" s="4" t="s">
        <v>407</v>
      </c>
      <c r="B67" s="4" t="s">
        <v>63</v>
      </c>
      <c r="C67" s="5" t="n">
        <v>811</v>
      </c>
    </row>
    <row r="68" spans="1:4">
      <c r="A68" s="4" t="s">
        <v>425</v>
      </c>
    </row>
    <row r="69" spans="1:4">
      <c r="A69" s="4" t="s">
        <v>407</v>
      </c>
      <c r="B69" s="4" t="s">
        <v>63</v>
      </c>
      <c r="C69" s="5" t="n">
        <v>6208</v>
      </c>
    </row>
    <row r="70" spans="1:4">
      <c r="A70" s="4" t="s">
        <v>426</v>
      </c>
    </row>
    <row r="71" spans="1:4">
      <c r="A71" s="4" t="s">
        <v>407</v>
      </c>
      <c r="B71" s="4" t="s">
        <v>63</v>
      </c>
      <c r="C71" s="4" t="s">
        <v>63</v>
      </c>
    </row>
    <row r="72" spans="1:4">
      <c r="A72" s="4" t="s">
        <v>427</v>
      </c>
    </row>
    <row r="73" spans="1:4">
      <c r="A73" s="4" t="s">
        <v>407</v>
      </c>
      <c r="B73" s="4" t="s">
        <v>63</v>
      </c>
      <c r="C73" s="5" t="n">
        <v>6208</v>
      </c>
    </row>
    <row r="74" spans="1:4">
      <c r="A74" s="4" t="s">
        <v>428</v>
      </c>
    </row>
    <row r="75" spans="1:4">
      <c r="A75" s="4" t="s">
        <v>407</v>
      </c>
      <c r="B75" s="4" t="s">
        <v>63</v>
      </c>
      <c r="C75" s="4" t="s">
        <v>63</v>
      </c>
    </row>
    <row r="76" spans="1:4">
      <c r="A76" s="4" t="s">
        <v>429</v>
      </c>
    </row>
    <row r="77" spans="1:4">
      <c r="A77" s="4" t="s">
        <v>407</v>
      </c>
      <c r="B77" s="4" t="s">
        <v>63</v>
      </c>
      <c r="C77" s="4" t="s">
        <v>63</v>
      </c>
    </row>
    <row r="78" spans="1:4">
      <c r="A78" s="4" t="s">
        <v>352</v>
      </c>
    </row>
    <row r="79" spans="1:4">
      <c r="A79" s="4" t="s">
        <v>406</v>
      </c>
      <c r="B79" s="5" t="n">
        <v>55119</v>
      </c>
      <c r="C79" s="5" t="n">
        <v>55097</v>
      </c>
    </row>
    <row r="80" spans="1:4">
      <c r="A80" s="4" t="s">
        <v>41</v>
      </c>
      <c r="B80" s="5" t="n">
        <v>55224</v>
      </c>
      <c r="C80" s="5" t="n">
        <v>55211</v>
      </c>
    </row>
    <row r="81" spans="1:4">
      <c r="A81" s="4" t="s">
        <v>407</v>
      </c>
      <c r="B81" s="5" t="n">
        <v>105</v>
      </c>
      <c r="C81" s="5" t="n">
        <v>114</v>
      </c>
    </row>
    <row r="82" spans="1:4">
      <c r="A82" s="4" t="s">
        <v>408</v>
      </c>
      <c r="B82" s="4" t="s">
        <v>63</v>
      </c>
      <c r="C82" s="4" t="s">
        <v>63</v>
      </c>
    </row>
    <row r="83" spans="1:4">
      <c r="A83" s="4" t="s">
        <v>430</v>
      </c>
    </row>
    <row r="84" spans="1:4">
      <c r="A84" s="4" t="s">
        <v>407</v>
      </c>
      <c r="B84" s="5" t="n">
        <v>49</v>
      </c>
      <c r="C84" s="5" t="n">
        <v>52</v>
      </c>
    </row>
    <row r="85" spans="1:4">
      <c r="A85" s="4" t="s">
        <v>431</v>
      </c>
    </row>
    <row r="86" spans="1:4">
      <c r="A86" s="4" t="s">
        <v>407</v>
      </c>
      <c r="B86" s="5" t="n">
        <v>8</v>
      </c>
      <c r="C86" s="5" t="n">
        <v>17</v>
      </c>
    </row>
    <row r="87" spans="1:4">
      <c r="A87" s="4" t="s">
        <v>432</v>
      </c>
    </row>
    <row r="88" spans="1:4">
      <c r="A88" s="4" t="s">
        <v>407</v>
      </c>
      <c r="B88" s="7" t="n">
        <v>48</v>
      </c>
      <c r="C88" s="7" t="n">
        <v>45</v>
      </c>
    </row>
    <row r="89" spans="1:4"/>
    <row r="90" spans="1:4">
      <c r="A90" s="4" t="s">
        <v>33</v>
      </c>
      <c r="B90" s="4" t="s">
        <v>73</v>
      </c>
    </row>
  </sheetData>
  <mergeCells count="3">
    <mergeCell ref="C1:D1"/>
    <mergeCell ref="A89:D89"/>
    <mergeCell ref="B90:D9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 customWidth="1" max="7" min="7" width="14"/>
    <col customWidth="1" max="8" min="8" width="14"/>
    <col customWidth="1" max="9" min="9" width="4"/>
  </cols>
  <sheetData>
    <row r="1" spans="1:9">
      <c r="A1" s="1" t="s">
        <v>433</v>
      </c>
      <c r="B1" s="2" t="s">
        <v>86</v>
      </c>
      <c r="D1" s="2" t="s">
        <v>1</v>
      </c>
    </row>
    <row r="2" spans="1:9">
      <c r="B2" s="2" t="s">
        <v>2</v>
      </c>
      <c r="C2" s="2" t="s">
        <v>87</v>
      </c>
      <c r="D2" s="2" t="s">
        <v>2</v>
      </c>
      <c r="F2" s="2" t="s">
        <v>87</v>
      </c>
      <c r="G2" s="2" t="s">
        <v>2</v>
      </c>
      <c r="H2" s="2" t="s">
        <v>30</v>
      </c>
    </row>
    <row r="3" spans="1:9">
      <c r="A3" s="4" t="s">
        <v>434</v>
      </c>
      <c r="B3" s="7" t="n">
        <v>53892</v>
      </c>
      <c r="C3" s="7" t="n">
        <v>45145</v>
      </c>
      <c r="D3" s="7" t="n">
        <v>51893</v>
      </c>
      <c r="E3" s="4" t="s">
        <v>33</v>
      </c>
      <c r="F3" s="7" t="n">
        <v>43419</v>
      </c>
    </row>
    <row r="4" spans="1:9">
      <c r="A4" s="4" t="s">
        <v>435</v>
      </c>
      <c r="B4" s="5" t="n">
        <v>-3246</v>
      </c>
      <c r="C4" s="5" t="n">
        <v>-1989</v>
      </c>
      <c r="D4" s="5" t="n">
        <v>-6442</v>
      </c>
      <c r="F4" s="5" t="n">
        <v>-2438</v>
      </c>
    </row>
    <row r="5" spans="1:9">
      <c r="A5" s="4" t="s">
        <v>436</v>
      </c>
      <c r="B5" s="5" t="n">
        <v>32</v>
      </c>
      <c r="C5" s="5" t="n">
        <v>42</v>
      </c>
      <c r="D5" s="5" t="n">
        <v>241</v>
      </c>
      <c r="F5" s="5" t="n">
        <v>158</v>
      </c>
    </row>
    <row r="6" spans="1:9">
      <c r="A6" s="4" t="s">
        <v>437</v>
      </c>
      <c r="B6" s="5" t="n">
        <v>4381</v>
      </c>
      <c r="C6" s="5" t="n">
        <v>3800</v>
      </c>
      <c r="D6" s="5" t="n">
        <v>9367</v>
      </c>
      <c r="F6" s="5" t="n">
        <v>5859</v>
      </c>
    </row>
    <row r="7" spans="1:9">
      <c r="A7" s="4" t="s">
        <v>438</v>
      </c>
      <c r="B7" s="5" t="n">
        <v>55059</v>
      </c>
      <c r="C7" s="5" t="n">
        <v>46998</v>
      </c>
      <c r="D7" s="5" t="n">
        <v>55059</v>
      </c>
      <c r="F7" s="5" t="n">
        <v>46998</v>
      </c>
    </row>
    <row r="8" spans="1:9">
      <c r="A8" s="4" t="s">
        <v>438</v>
      </c>
      <c r="B8" s="5" t="n">
        <v>55059</v>
      </c>
      <c r="C8" s="5" t="n">
        <v>45145</v>
      </c>
      <c r="D8" s="5" t="n">
        <v>55059</v>
      </c>
      <c r="F8" s="5" t="n">
        <v>46998</v>
      </c>
      <c r="G8" s="7" t="n">
        <v>55059</v>
      </c>
      <c r="H8" s="7" t="n">
        <v>51893</v>
      </c>
      <c r="I8" s="4" t="s">
        <v>33</v>
      </c>
    </row>
    <row r="9" spans="1:9">
      <c r="A9" s="4" t="s">
        <v>439</v>
      </c>
      <c r="G9" s="5" t="n">
        <v>47902</v>
      </c>
      <c r="H9" s="5" t="n">
        <v>43741</v>
      </c>
    </row>
    <row r="10" spans="1:9">
      <c r="A10" s="4" t="s">
        <v>41</v>
      </c>
      <c r="G10" s="5" t="n">
        <v>5343688</v>
      </c>
      <c r="H10" s="5" t="n">
        <v>4911770</v>
      </c>
      <c r="I10" s="4" t="s">
        <v>33</v>
      </c>
    </row>
    <row r="11" spans="1:9">
      <c r="A11" s="4" t="s">
        <v>440</v>
      </c>
      <c r="G11" s="5" t="n">
        <v>51021</v>
      </c>
      <c r="H11" s="5" t="n">
        <v>45589</v>
      </c>
    </row>
    <row r="12" spans="1:9">
      <c r="A12" s="4" t="s">
        <v>439</v>
      </c>
      <c r="G12" s="5" t="n">
        <v>5292667</v>
      </c>
      <c r="H12" s="5" t="n">
        <v>4866181</v>
      </c>
    </row>
    <row r="13" spans="1:9">
      <c r="A13" s="4" t="s">
        <v>440</v>
      </c>
      <c r="G13" s="5" t="n">
        <v>7157</v>
      </c>
      <c r="H13" s="5" t="n">
        <v>8152</v>
      </c>
    </row>
    <row r="14" spans="1:9">
      <c r="A14" s="4" t="s">
        <v>334</v>
      </c>
    </row>
    <row r="15" spans="1:9">
      <c r="A15" s="4" t="s">
        <v>434</v>
      </c>
      <c r="B15" s="5" t="n">
        <v>28707</v>
      </c>
      <c r="C15" s="5" t="n">
        <v>22839</v>
      </c>
      <c r="D15" s="5" t="n">
        <v>28872</v>
      </c>
      <c r="F15" s="5" t="n">
        <v>21495</v>
      </c>
    </row>
    <row r="16" spans="1:9">
      <c r="A16" s="4" t="s">
        <v>435</v>
      </c>
      <c r="B16" s="5" t="n">
        <v>-3067</v>
      </c>
      <c r="C16" s="5" t="n">
        <v>-1412</v>
      </c>
      <c r="D16" s="5" t="n">
        <v>-5922</v>
      </c>
      <c r="F16" s="5" t="n">
        <v>-1462</v>
      </c>
    </row>
    <row r="17" spans="1:9">
      <c r="A17" s="4" t="s">
        <v>436</v>
      </c>
      <c r="B17" s="5" t="n">
        <v>16</v>
      </c>
      <c r="C17" s="5" t="n">
        <v>1</v>
      </c>
      <c r="D17" s="5" t="n">
        <v>206</v>
      </c>
      <c r="F17" s="5" t="n">
        <v>4</v>
      </c>
    </row>
    <row r="18" spans="1:9">
      <c r="A18" s="4" t="s">
        <v>437</v>
      </c>
      <c r="B18" s="5" t="n">
        <v>3471</v>
      </c>
      <c r="C18" s="5" t="n">
        <v>2227</v>
      </c>
      <c r="D18" s="5" t="n">
        <v>5971</v>
      </c>
      <c r="F18" s="5" t="n">
        <v>3618</v>
      </c>
    </row>
    <row r="19" spans="1:9">
      <c r="A19" s="4" t="s">
        <v>438</v>
      </c>
      <c r="B19" s="5" t="n">
        <v>29127</v>
      </c>
      <c r="C19" s="5" t="n">
        <v>23655</v>
      </c>
      <c r="D19" s="5" t="n">
        <v>29127</v>
      </c>
      <c r="F19" s="5" t="n">
        <v>23655</v>
      </c>
    </row>
    <row r="20" spans="1:9">
      <c r="A20" s="4" t="s">
        <v>438</v>
      </c>
      <c r="B20" s="5" t="n">
        <v>28707</v>
      </c>
      <c r="C20" s="5" t="n">
        <v>22839</v>
      </c>
      <c r="D20" s="5" t="n">
        <v>29127</v>
      </c>
      <c r="F20" s="5" t="n">
        <v>23655</v>
      </c>
      <c r="G20" s="5" t="n">
        <v>29127</v>
      </c>
      <c r="H20" s="5" t="n">
        <v>28872</v>
      </c>
    </row>
    <row r="21" spans="1:9">
      <c r="A21" s="4" t="s">
        <v>439</v>
      </c>
      <c r="G21" s="5" t="n">
        <v>24670</v>
      </c>
      <c r="H21" s="5" t="n">
        <v>22265</v>
      </c>
    </row>
    <row r="22" spans="1:9">
      <c r="A22" s="4" t="s">
        <v>41</v>
      </c>
      <c r="G22" s="5" t="n">
        <v>2123498</v>
      </c>
      <c r="H22" s="5" t="n">
        <v>1982267</v>
      </c>
    </row>
    <row r="23" spans="1:9">
      <c r="A23" s="4" t="s">
        <v>440</v>
      </c>
      <c r="G23" s="5" t="n">
        <v>31430</v>
      </c>
      <c r="H23" s="5" t="n">
        <v>27922</v>
      </c>
    </row>
    <row r="24" spans="1:9">
      <c r="A24" s="4" t="s">
        <v>439</v>
      </c>
      <c r="G24" s="5" t="n">
        <v>2092068</v>
      </c>
      <c r="H24" s="5" t="n">
        <v>1954345</v>
      </c>
    </row>
    <row r="25" spans="1:9">
      <c r="A25" s="4" t="s">
        <v>440</v>
      </c>
      <c r="G25" s="5" t="n">
        <v>4457</v>
      </c>
      <c r="H25" s="5" t="n">
        <v>6607</v>
      </c>
    </row>
    <row r="26" spans="1:9">
      <c r="A26" s="4" t="s">
        <v>337</v>
      </c>
    </row>
    <row r="27" spans="1:9">
      <c r="A27" s="4" t="s">
        <v>41</v>
      </c>
      <c r="G27" s="5" t="n">
        <v>2769568</v>
      </c>
      <c r="H27" s="5" t="n">
        <v>2539207</v>
      </c>
    </row>
    <row r="28" spans="1:9">
      <c r="A28" s="4" t="s">
        <v>340</v>
      </c>
    </row>
    <row r="29" spans="1:9">
      <c r="A29" s="4" t="s">
        <v>434</v>
      </c>
      <c r="B29" s="5" t="n">
        <v>4825</v>
      </c>
      <c r="C29" s="5" t="n">
        <v>5005</v>
      </c>
      <c r="D29" s="5" t="n">
        <v>5125</v>
      </c>
      <c r="F29" s="5" t="n">
        <v>5432</v>
      </c>
    </row>
    <row r="30" spans="1:9">
      <c r="A30" s="4" t="s">
        <v>435</v>
      </c>
      <c r="B30" s="5" t="n">
        <v>-40</v>
      </c>
      <c r="C30" s="5" t="n">
        <v>-355</v>
      </c>
      <c r="D30" s="5" t="n">
        <v>-40</v>
      </c>
      <c r="F30" s="5" t="n">
        <v>-736</v>
      </c>
    </row>
    <row r="31" spans="1:9">
      <c r="A31" s="4" t="s">
        <v>436</v>
      </c>
      <c r="B31" s="5" t="n">
        <v>14</v>
      </c>
      <c r="C31" s="5" t="n">
        <v>39</v>
      </c>
      <c r="D31" s="5" t="n">
        <v>30</v>
      </c>
      <c r="F31" s="5" t="n">
        <v>55</v>
      </c>
    </row>
    <row r="32" spans="1:9">
      <c r="A32" s="4" t="s">
        <v>437</v>
      </c>
      <c r="B32" s="5" t="n">
        <v>339</v>
      </c>
      <c r="C32" s="5" t="n">
        <v>590</v>
      </c>
      <c r="D32" s="5" t="n">
        <v>23</v>
      </c>
      <c r="F32" s="5" t="n">
        <v>528</v>
      </c>
    </row>
    <row r="33" spans="1:9">
      <c r="A33" s="4" t="s">
        <v>438</v>
      </c>
      <c r="B33" s="5" t="n">
        <v>5138</v>
      </c>
      <c r="C33" s="5" t="n">
        <v>5279</v>
      </c>
      <c r="D33" s="5" t="n">
        <v>5138</v>
      </c>
      <c r="F33" s="5" t="n">
        <v>5279</v>
      </c>
    </row>
    <row r="34" spans="1:9">
      <c r="A34" s="4" t="s">
        <v>438</v>
      </c>
      <c r="B34" s="5" t="n">
        <v>4825</v>
      </c>
      <c r="C34" s="5" t="n">
        <v>5005</v>
      </c>
      <c r="D34" s="5" t="n">
        <v>5138</v>
      </c>
      <c r="F34" s="5" t="n">
        <v>5279</v>
      </c>
      <c r="G34" s="5" t="n">
        <v>5138</v>
      </c>
      <c r="H34" s="5" t="n">
        <v>5125</v>
      </c>
    </row>
    <row r="35" spans="1:9">
      <c r="A35" s="4" t="s">
        <v>439</v>
      </c>
      <c r="G35" s="5" t="n">
        <v>4217</v>
      </c>
      <c r="H35" s="5" t="n">
        <v>4202</v>
      </c>
    </row>
    <row r="36" spans="1:9">
      <c r="A36" s="4" t="s">
        <v>41</v>
      </c>
      <c r="G36" s="5" t="n">
        <v>395398</v>
      </c>
      <c r="H36" s="5" t="n">
        <v>335085</v>
      </c>
    </row>
    <row r="37" spans="1:9">
      <c r="A37" s="4" t="s">
        <v>440</v>
      </c>
      <c r="G37" s="5" t="n">
        <v>3420</v>
      </c>
      <c r="H37" s="5" t="n">
        <v>4314</v>
      </c>
    </row>
    <row r="38" spans="1:9">
      <c r="A38" s="4" t="s">
        <v>439</v>
      </c>
      <c r="G38" s="5" t="n">
        <v>391978</v>
      </c>
      <c r="H38" s="5" t="n">
        <v>330771</v>
      </c>
    </row>
    <row r="39" spans="1:9">
      <c r="A39" s="4" t="s">
        <v>440</v>
      </c>
      <c r="G39" s="5" t="n">
        <v>921</v>
      </c>
      <c r="H39" s="5" t="n">
        <v>923</v>
      </c>
    </row>
    <row r="40" spans="1:9">
      <c r="A40" s="4" t="s">
        <v>441</v>
      </c>
    </row>
    <row r="41" spans="1:9">
      <c r="A41" s="4" t="s">
        <v>434</v>
      </c>
      <c r="B41" s="5" t="n">
        <v>19962</v>
      </c>
      <c r="C41" s="5" t="n">
        <v>16901</v>
      </c>
      <c r="D41" s="5" t="n">
        <v>17504</v>
      </c>
      <c r="F41" s="5" t="n">
        <v>16061</v>
      </c>
    </row>
    <row r="42" spans="1:9">
      <c r="A42" s="4" t="s">
        <v>435</v>
      </c>
      <c r="B42" s="5" t="n">
        <v>-106</v>
      </c>
      <c r="C42" s="5" t="n">
        <v>-191</v>
      </c>
      <c r="D42" s="5" t="n">
        <v>-372</v>
      </c>
      <c r="F42" s="5" t="n">
        <v>-191</v>
      </c>
    </row>
    <row r="43" spans="1:9">
      <c r="A43" s="4" t="s">
        <v>436</v>
      </c>
      <c r="B43" s="5" t="n">
        <v>2</v>
      </c>
      <c r="C43" s="5" t="n">
        <v>2</v>
      </c>
      <c r="D43" s="5" t="n">
        <v>4</v>
      </c>
      <c r="F43" s="5" t="n">
        <v>99</v>
      </c>
    </row>
    <row r="44" spans="1:9">
      <c r="A44" s="4" t="s">
        <v>437</v>
      </c>
      <c r="B44" s="5" t="n">
        <v>534</v>
      </c>
      <c r="C44" s="5" t="n">
        <v>888</v>
      </c>
      <c r="D44" s="5" t="n">
        <v>3256</v>
      </c>
      <c r="F44" s="5" t="n">
        <v>1631</v>
      </c>
    </row>
    <row r="45" spans="1:9">
      <c r="A45" s="4" t="s">
        <v>438</v>
      </c>
      <c r="B45" s="5" t="n">
        <v>20392</v>
      </c>
      <c r="C45" s="5" t="n">
        <v>17600</v>
      </c>
      <c r="D45" s="5" t="n">
        <v>20392</v>
      </c>
      <c r="F45" s="5" t="n">
        <v>17600</v>
      </c>
    </row>
    <row r="46" spans="1:9">
      <c r="A46" s="4" t="s">
        <v>438</v>
      </c>
      <c r="B46" s="5" t="n">
        <v>19962</v>
      </c>
      <c r="C46" s="5" t="n">
        <v>16901</v>
      </c>
      <c r="D46" s="5" t="n">
        <v>20392</v>
      </c>
      <c r="F46" s="5" t="n">
        <v>17600</v>
      </c>
      <c r="G46" s="5" t="n">
        <v>20392</v>
      </c>
      <c r="H46" s="5" t="n">
        <v>17504</v>
      </c>
    </row>
    <row r="47" spans="1:9">
      <c r="A47" s="4" t="s">
        <v>439</v>
      </c>
      <c r="G47" s="5" t="n">
        <v>18613</v>
      </c>
      <c r="H47" s="5" t="n">
        <v>16882</v>
      </c>
    </row>
    <row r="48" spans="1:9">
      <c r="A48" s="4" t="s">
        <v>41</v>
      </c>
      <c r="G48" s="5" t="n">
        <v>2769568</v>
      </c>
      <c r="H48" s="5" t="n">
        <v>2539207</v>
      </c>
    </row>
    <row r="49" spans="1:9">
      <c r="A49" s="4" t="s">
        <v>440</v>
      </c>
      <c r="G49" s="5" t="n">
        <v>16171</v>
      </c>
      <c r="H49" s="5" t="n">
        <v>13350</v>
      </c>
    </row>
    <row r="50" spans="1:9">
      <c r="A50" s="4" t="s">
        <v>439</v>
      </c>
      <c r="G50" s="5" t="n">
        <v>2753397</v>
      </c>
      <c r="H50" s="5" t="n">
        <v>2525857</v>
      </c>
    </row>
    <row r="51" spans="1:9">
      <c r="A51" s="4" t="s">
        <v>440</v>
      </c>
      <c r="G51" s="5" t="n">
        <v>1779</v>
      </c>
      <c r="H51" s="5" t="n">
        <v>622</v>
      </c>
    </row>
    <row r="52" spans="1:9">
      <c r="A52" s="4" t="s">
        <v>352</v>
      </c>
    </row>
    <row r="53" spans="1:9">
      <c r="A53" s="4" t="s">
        <v>434</v>
      </c>
      <c r="B53" s="5" t="n">
        <v>398</v>
      </c>
      <c r="C53" s="5" t="n">
        <v>400</v>
      </c>
      <c r="D53" s="5" t="n">
        <v>392</v>
      </c>
      <c r="F53" s="5" t="n">
        <v>431</v>
      </c>
    </row>
    <row r="54" spans="1:9">
      <c r="A54" s="4" t="s">
        <v>435</v>
      </c>
      <c r="B54" s="5" t="n">
        <v>-33</v>
      </c>
      <c r="C54" s="5" t="n">
        <v>-31</v>
      </c>
      <c r="D54" s="5" t="n">
        <v>-108</v>
      </c>
      <c r="F54" s="5" t="n">
        <v>-49</v>
      </c>
    </row>
    <row r="55" spans="1:9">
      <c r="A55" s="4" t="s">
        <v>436</v>
      </c>
      <c r="B55" s="4" t="s">
        <v>63</v>
      </c>
      <c r="C55" s="4" t="s">
        <v>63</v>
      </c>
      <c r="D55" s="5" t="n">
        <v>1</v>
      </c>
      <c r="F55" s="4" t="s">
        <v>63</v>
      </c>
    </row>
    <row r="56" spans="1:9">
      <c r="A56" s="4" t="s">
        <v>437</v>
      </c>
      <c r="B56" s="5" t="n">
        <v>37</v>
      </c>
      <c r="C56" s="5" t="n">
        <v>95</v>
      </c>
      <c r="D56" s="5" t="n">
        <v>117</v>
      </c>
      <c r="F56" s="5" t="n">
        <v>82</v>
      </c>
    </row>
    <row r="57" spans="1:9">
      <c r="A57" s="4" t="s">
        <v>438</v>
      </c>
      <c r="B57" s="5" t="n">
        <v>402</v>
      </c>
      <c r="C57" s="5" t="n">
        <v>464</v>
      </c>
      <c r="D57" s="5" t="n">
        <v>402</v>
      </c>
      <c r="F57" s="5" t="n">
        <v>464</v>
      </c>
    </row>
    <row r="58" spans="1:9">
      <c r="A58" s="4" t="s">
        <v>438</v>
      </c>
      <c r="B58" s="7" t="n">
        <v>398</v>
      </c>
      <c r="C58" s="7" t="n">
        <v>400</v>
      </c>
      <c r="D58" s="7" t="n">
        <v>402</v>
      </c>
      <c r="F58" s="7" t="n">
        <v>464</v>
      </c>
      <c r="G58" s="5" t="n">
        <v>402</v>
      </c>
      <c r="H58" s="5" t="n">
        <v>392</v>
      </c>
    </row>
    <row r="59" spans="1:9">
      <c r="A59" s="4" t="s">
        <v>439</v>
      </c>
      <c r="G59" s="5" t="n">
        <v>402</v>
      </c>
      <c r="H59" s="5" t="n">
        <v>392</v>
      </c>
    </row>
    <row r="60" spans="1:9">
      <c r="A60" s="4" t="s">
        <v>41</v>
      </c>
      <c r="G60" s="5" t="n">
        <v>55224</v>
      </c>
      <c r="H60" s="5" t="n">
        <v>55211</v>
      </c>
    </row>
    <row r="61" spans="1:9">
      <c r="A61" s="4" t="s">
        <v>440</v>
      </c>
      <c r="G61" s="4" t="s">
        <v>63</v>
      </c>
      <c r="H61" s="5" t="n">
        <v>3</v>
      </c>
    </row>
    <row r="62" spans="1:9">
      <c r="A62" s="4" t="s">
        <v>439</v>
      </c>
      <c r="G62" s="5" t="n">
        <v>55224</v>
      </c>
      <c r="H62" s="5" t="n">
        <v>55208</v>
      </c>
    </row>
    <row r="63" spans="1:9">
      <c r="A63" s="4" t="s">
        <v>440</v>
      </c>
      <c r="G63" s="4" t="s">
        <v>63</v>
      </c>
      <c r="H63" s="4" t="s">
        <v>63</v>
      </c>
    </row>
    <row r="64" spans="1:9"/>
    <row r="65" spans="1:9">
      <c r="A65" s="4" t="s">
        <v>33</v>
      </c>
      <c r="B65" s="4" t="s">
        <v>73</v>
      </c>
    </row>
  </sheetData>
  <mergeCells count="8">
    <mergeCell ref="A1:A2"/>
    <mergeCell ref="B1:C1"/>
    <mergeCell ref="D1:F1"/>
    <mergeCell ref="H1:I1"/>
    <mergeCell ref="D2:E2"/>
    <mergeCell ref="H2:I2"/>
    <mergeCell ref="A64:I64"/>
    <mergeCell ref="B65:I6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442</v>
      </c>
      <c r="B1" s="2" t="s">
        <v>86</v>
      </c>
      <c r="C1" s="2" t="s">
        <v>1</v>
      </c>
      <c r="D1" s="2" t="s">
        <v>320</v>
      </c>
    </row>
    <row r="2" spans="1:4">
      <c r="B2" s="2" t="s">
        <v>2</v>
      </c>
      <c r="C2" s="2" t="s">
        <v>2</v>
      </c>
      <c r="D2" s="2" t="s">
        <v>30</v>
      </c>
    </row>
    <row r="3" spans="1:4">
      <c r="A3" s="4" t="s">
        <v>443</v>
      </c>
      <c r="B3" s="7" t="n">
        <v>358</v>
      </c>
      <c r="C3" s="7" t="n">
        <v>770</v>
      </c>
      <c r="D3" s="7" t="n">
        <v>1611</v>
      </c>
    </row>
    <row r="4" spans="1:4">
      <c r="A4" s="4" t="s">
        <v>444</v>
      </c>
      <c r="B4" s="5" t="n">
        <v>53765</v>
      </c>
      <c r="C4" s="5" t="n">
        <v>53452</v>
      </c>
      <c r="D4" s="5" t="n">
        <v>45686</v>
      </c>
    </row>
    <row r="5" spans="1:4">
      <c r="A5" s="4" t="s">
        <v>445</v>
      </c>
      <c r="B5" s="5" t="n">
        <v>501</v>
      </c>
      <c r="C5" s="5" t="n">
        <v>1057</v>
      </c>
      <c r="D5" s="5" t="n">
        <v>2006</v>
      </c>
    </row>
    <row r="6" spans="1:4">
      <c r="A6" s="4" t="s">
        <v>446</v>
      </c>
      <c r="B6" s="5" t="n">
        <v>51021</v>
      </c>
      <c r="C6" s="5" t="n">
        <v>51021</v>
      </c>
      <c r="D6" s="5" t="n">
        <v>45589</v>
      </c>
    </row>
    <row r="7" spans="1:4">
      <c r="A7" s="4" t="s">
        <v>447</v>
      </c>
      <c r="B7" s="5" t="n">
        <v>52902</v>
      </c>
      <c r="C7" s="5" t="n">
        <v>52902</v>
      </c>
      <c r="D7" s="5" t="n">
        <v>51427</v>
      </c>
    </row>
    <row r="8" spans="1:4">
      <c r="A8" s="4" t="s">
        <v>448</v>
      </c>
      <c r="B8" s="5" t="n">
        <v>11853</v>
      </c>
      <c r="C8" s="5" t="n">
        <v>11853</v>
      </c>
      <c r="D8" s="5" t="n">
        <v>7398</v>
      </c>
    </row>
    <row r="9" spans="1:4">
      <c r="A9" s="4" t="s">
        <v>449</v>
      </c>
      <c r="B9" s="5" t="n">
        <v>12034</v>
      </c>
      <c r="C9" s="5" t="n">
        <v>12034</v>
      </c>
      <c r="D9" s="5" t="n">
        <v>8427</v>
      </c>
    </row>
    <row r="10" spans="1:4">
      <c r="A10" s="4" t="s">
        <v>450</v>
      </c>
      <c r="B10" s="5" t="n">
        <v>12257</v>
      </c>
      <c r="C10" s="5" t="n">
        <v>12372</v>
      </c>
      <c r="D10" s="5" t="n">
        <v>7907</v>
      </c>
    </row>
    <row r="11" spans="1:4">
      <c r="A11" s="4" t="s">
        <v>451</v>
      </c>
      <c r="B11" s="5" t="n">
        <v>143</v>
      </c>
      <c r="C11" s="5" t="n">
        <v>287</v>
      </c>
      <c r="D11" s="5" t="n">
        <v>395</v>
      </c>
    </row>
    <row r="12" spans="1:4">
      <c r="A12" s="4" t="s">
        <v>452</v>
      </c>
      <c r="B12" s="5" t="n">
        <v>39168</v>
      </c>
      <c r="C12" s="5" t="n">
        <v>39168</v>
      </c>
      <c r="D12" s="5" t="n">
        <v>38191</v>
      </c>
    </row>
    <row r="13" spans="1:4">
      <c r="A13" s="4" t="s">
        <v>453</v>
      </c>
      <c r="B13" s="5" t="n">
        <v>40868</v>
      </c>
      <c r="C13" s="5" t="n">
        <v>40868</v>
      </c>
      <c r="D13" s="5" t="n">
        <v>43000</v>
      </c>
    </row>
    <row r="14" spans="1:4">
      <c r="A14" s="4" t="s">
        <v>454</v>
      </c>
      <c r="B14" s="5" t="n">
        <v>7157</v>
      </c>
      <c r="C14" s="5" t="n">
        <v>7157</v>
      </c>
      <c r="D14" s="5" t="n">
        <v>8152</v>
      </c>
    </row>
    <row r="15" spans="1:4">
      <c r="A15" s="4" t="s">
        <v>455</v>
      </c>
      <c r="B15" s="5" t="n">
        <v>41508</v>
      </c>
      <c r="C15" s="5" t="n">
        <v>41080</v>
      </c>
      <c r="D15" s="5" t="n">
        <v>37779</v>
      </c>
    </row>
    <row r="16" spans="1:4">
      <c r="A16" s="4" t="s">
        <v>334</v>
      </c>
    </row>
    <row r="17" spans="1:4">
      <c r="A17" s="4" t="s">
        <v>443</v>
      </c>
      <c r="B17" s="5" t="n">
        <v>257</v>
      </c>
      <c r="C17" s="5" t="n">
        <v>541</v>
      </c>
      <c r="D17" s="5" t="n">
        <v>1162</v>
      </c>
    </row>
    <row r="18" spans="1:4">
      <c r="A18" s="4" t="s">
        <v>444</v>
      </c>
      <c r="B18" s="5" t="n">
        <v>33973</v>
      </c>
      <c r="C18" s="5" t="n">
        <v>33797</v>
      </c>
      <c r="D18" s="5" t="n">
        <v>27947</v>
      </c>
    </row>
    <row r="19" spans="1:4">
      <c r="A19" s="4" t="s">
        <v>445</v>
      </c>
      <c r="B19" s="5" t="n">
        <v>323</v>
      </c>
      <c r="C19" s="5" t="n">
        <v>678</v>
      </c>
      <c r="D19" s="5" t="n">
        <v>1226</v>
      </c>
    </row>
    <row r="20" spans="1:4">
      <c r="A20" s="4" t="s">
        <v>446</v>
      </c>
      <c r="B20" s="5" t="n">
        <v>31430</v>
      </c>
      <c r="C20" s="5" t="n">
        <v>31430</v>
      </c>
      <c r="D20" s="5" t="n">
        <v>27922</v>
      </c>
    </row>
    <row r="21" spans="1:4">
      <c r="A21" s="4" t="s">
        <v>447</v>
      </c>
      <c r="B21" s="5" t="n">
        <v>33143</v>
      </c>
      <c r="C21" s="5" t="n">
        <v>33143</v>
      </c>
      <c r="D21" s="5" t="n">
        <v>32731</v>
      </c>
    </row>
    <row r="22" spans="1:4">
      <c r="A22" s="4" t="s">
        <v>448</v>
      </c>
      <c r="B22" s="5" t="n">
        <v>6003</v>
      </c>
      <c r="C22" s="5" t="n">
        <v>6003</v>
      </c>
      <c r="D22" s="5" t="n">
        <v>1003</v>
      </c>
    </row>
    <row r="23" spans="1:4">
      <c r="A23" s="4" t="s">
        <v>449</v>
      </c>
      <c r="B23" s="5" t="n">
        <v>6016</v>
      </c>
      <c r="C23" s="5" t="n">
        <v>6016</v>
      </c>
      <c r="D23" s="5" t="n">
        <v>1003</v>
      </c>
    </row>
    <row r="24" spans="1:4">
      <c r="A24" s="4" t="s">
        <v>450</v>
      </c>
      <c r="B24" s="5" t="n">
        <v>6213</v>
      </c>
      <c r="C24" s="5" t="n">
        <v>6272</v>
      </c>
      <c r="D24" s="5" t="n">
        <v>992</v>
      </c>
    </row>
    <row r="25" spans="1:4">
      <c r="A25" s="4" t="s">
        <v>451</v>
      </c>
      <c r="B25" s="5" t="n">
        <v>66</v>
      </c>
      <c r="C25" s="5" t="n">
        <v>137</v>
      </c>
      <c r="D25" s="5" t="n">
        <v>64</v>
      </c>
    </row>
    <row r="26" spans="1:4">
      <c r="A26" s="4" t="s">
        <v>452</v>
      </c>
      <c r="B26" s="5" t="n">
        <v>25427</v>
      </c>
      <c r="C26" s="5" t="n">
        <v>25427</v>
      </c>
      <c r="D26" s="5" t="n">
        <v>26919</v>
      </c>
    </row>
    <row r="27" spans="1:4">
      <c r="A27" s="4" t="s">
        <v>453</v>
      </c>
      <c r="B27" s="5" t="n">
        <v>27127</v>
      </c>
      <c r="C27" s="5" t="n">
        <v>27127</v>
      </c>
      <c r="D27" s="5" t="n">
        <v>31728</v>
      </c>
    </row>
    <row r="28" spans="1:4">
      <c r="A28" s="4" t="s">
        <v>454</v>
      </c>
      <c r="B28" s="5" t="n">
        <v>4457</v>
      </c>
      <c r="C28" s="5" t="n">
        <v>4457</v>
      </c>
      <c r="D28" s="5" t="n">
        <v>6607</v>
      </c>
    </row>
    <row r="29" spans="1:4">
      <c r="A29" s="4" t="s">
        <v>455</v>
      </c>
      <c r="B29" s="5" t="n">
        <v>27760</v>
      </c>
      <c r="C29" s="5" t="n">
        <v>27525</v>
      </c>
      <c r="D29" s="5" t="n">
        <v>26955</v>
      </c>
    </row>
    <row r="30" spans="1:4">
      <c r="A30" s="4" t="s">
        <v>337</v>
      </c>
    </row>
    <row r="31" spans="1:4">
      <c r="A31" s="4" t="s">
        <v>443</v>
      </c>
      <c r="B31" s="5" t="n">
        <v>87</v>
      </c>
      <c r="C31" s="5" t="n">
        <v>201</v>
      </c>
      <c r="D31" s="5" t="n">
        <v>381</v>
      </c>
    </row>
    <row r="32" spans="1:4">
      <c r="A32" s="4" t="s">
        <v>444</v>
      </c>
      <c r="B32" s="5" t="n">
        <v>16369</v>
      </c>
      <c r="C32" s="5" t="n">
        <v>16232</v>
      </c>
      <c r="D32" s="5" t="n">
        <v>12997</v>
      </c>
    </row>
    <row r="33" spans="1:4">
      <c r="A33" s="4" t="s">
        <v>445</v>
      </c>
      <c r="B33" s="5" t="n">
        <v>163</v>
      </c>
      <c r="C33" s="5" t="n">
        <v>349</v>
      </c>
      <c r="D33" s="5" t="n">
        <v>709</v>
      </c>
    </row>
    <row r="34" spans="1:4">
      <c r="A34" s="4" t="s">
        <v>446</v>
      </c>
      <c r="B34" s="5" t="n">
        <v>16171</v>
      </c>
      <c r="C34" s="5" t="n">
        <v>16171</v>
      </c>
      <c r="D34" s="5" t="n">
        <v>13350</v>
      </c>
    </row>
    <row r="35" spans="1:4">
      <c r="A35" s="4" t="s">
        <v>447</v>
      </c>
      <c r="B35" s="5" t="n">
        <v>16337</v>
      </c>
      <c r="C35" s="5" t="n">
        <v>16337</v>
      </c>
      <c r="D35" s="5" t="n">
        <v>13513</v>
      </c>
    </row>
    <row r="36" spans="1:4">
      <c r="A36" s="4" t="s">
        <v>448</v>
      </c>
      <c r="B36" s="5" t="n">
        <v>5804</v>
      </c>
      <c r="C36" s="5" t="n">
        <v>5804</v>
      </c>
      <c r="D36" s="5" t="n">
        <v>5454</v>
      </c>
    </row>
    <row r="37" spans="1:4">
      <c r="A37" s="4" t="s">
        <v>449</v>
      </c>
      <c r="B37" s="5" t="n">
        <v>5970</v>
      </c>
      <c r="C37" s="5" t="n">
        <v>5970</v>
      </c>
      <c r="D37" s="5" t="n">
        <v>5617</v>
      </c>
    </row>
    <row r="38" spans="1:4">
      <c r="A38" s="4" t="s">
        <v>450</v>
      </c>
      <c r="B38" s="5" t="n">
        <v>5995</v>
      </c>
      <c r="C38" s="5" t="n">
        <v>6051</v>
      </c>
      <c r="D38" s="5" t="n">
        <v>5750</v>
      </c>
    </row>
    <row r="39" spans="1:4">
      <c r="A39" s="4" t="s">
        <v>451</v>
      </c>
      <c r="B39" s="5" t="n">
        <v>76</v>
      </c>
      <c r="C39" s="5" t="n">
        <v>148</v>
      </c>
      <c r="D39" s="5" t="n">
        <v>328</v>
      </c>
    </row>
    <row r="40" spans="1:4">
      <c r="A40" s="4" t="s">
        <v>452</v>
      </c>
      <c r="B40" s="5" t="n">
        <v>10367</v>
      </c>
      <c r="C40" s="5" t="n">
        <v>10367</v>
      </c>
      <c r="D40" s="5" t="n">
        <v>7896</v>
      </c>
    </row>
    <row r="41" spans="1:4">
      <c r="A41" s="4" t="s">
        <v>453</v>
      </c>
      <c r="B41" s="5" t="n">
        <v>10367</v>
      </c>
      <c r="C41" s="5" t="n">
        <v>10367</v>
      </c>
      <c r="D41" s="5" t="n">
        <v>7896</v>
      </c>
    </row>
    <row r="42" spans="1:4">
      <c r="A42" s="4" t="s">
        <v>454</v>
      </c>
      <c r="B42" s="5" t="n">
        <v>1779</v>
      </c>
      <c r="C42" s="5" t="n">
        <v>1779</v>
      </c>
      <c r="D42" s="5" t="n">
        <v>622</v>
      </c>
    </row>
    <row r="43" spans="1:4">
      <c r="A43" s="4" t="s">
        <v>455</v>
      </c>
      <c r="B43" s="5" t="n">
        <v>10374</v>
      </c>
      <c r="C43" s="5" t="n">
        <v>10181</v>
      </c>
      <c r="D43" s="5" t="n">
        <v>7247</v>
      </c>
    </row>
    <row r="44" spans="1:4">
      <c r="A44" s="4" t="s">
        <v>340</v>
      </c>
    </row>
    <row r="45" spans="1:4">
      <c r="A45" s="4" t="s">
        <v>443</v>
      </c>
      <c r="B45" s="5" t="n">
        <v>14</v>
      </c>
      <c r="C45" s="5" t="n">
        <v>28</v>
      </c>
      <c r="D45" s="5" t="n">
        <v>68</v>
      </c>
    </row>
    <row r="46" spans="1:4">
      <c r="A46" s="4" t="s">
        <v>444</v>
      </c>
      <c r="B46" s="5" t="n">
        <v>3423</v>
      </c>
      <c r="C46" s="5" t="n">
        <v>3423</v>
      </c>
      <c r="D46" s="5" t="n">
        <v>4736</v>
      </c>
    </row>
    <row r="47" spans="1:4">
      <c r="A47" s="4" t="s">
        <v>445</v>
      </c>
      <c r="B47" s="5" t="n">
        <v>15</v>
      </c>
      <c r="C47" s="5" t="n">
        <v>30</v>
      </c>
      <c r="D47" s="5" t="n">
        <v>71</v>
      </c>
    </row>
    <row r="48" spans="1:4">
      <c r="A48" s="4" t="s">
        <v>446</v>
      </c>
      <c r="B48" s="5" t="n">
        <v>3420</v>
      </c>
      <c r="C48" s="5" t="n">
        <v>3420</v>
      </c>
      <c r="D48" s="5" t="n">
        <v>4314</v>
      </c>
    </row>
    <row r="49" spans="1:4">
      <c r="A49" s="4" t="s">
        <v>447</v>
      </c>
      <c r="B49" s="5" t="n">
        <v>3422</v>
      </c>
      <c r="C49" s="5" t="n">
        <v>3422</v>
      </c>
      <c r="D49" s="5" t="n">
        <v>5178</v>
      </c>
    </row>
    <row r="50" spans="1:4">
      <c r="A50" s="4" t="s">
        <v>448</v>
      </c>
      <c r="B50" s="5" t="n">
        <v>46</v>
      </c>
      <c r="C50" s="5" t="n">
        <v>46</v>
      </c>
      <c r="D50" s="5" t="n">
        <v>938</v>
      </c>
    </row>
    <row r="51" spans="1:4">
      <c r="A51" s="4" t="s">
        <v>449</v>
      </c>
      <c r="B51" s="5" t="n">
        <v>48</v>
      </c>
      <c r="C51" s="5" t="n">
        <v>48</v>
      </c>
      <c r="D51" s="5" t="n">
        <v>1802</v>
      </c>
    </row>
    <row r="52" spans="1:4">
      <c r="A52" s="4" t="s">
        <v>450</v>
      </c>
      <c r="B52" s="5" t="n">
        <v>49</v>
      </c>
      <c r="C52" s="5" t="n">
        <v>49</v>
      </c>
      <c r="D52" s="5" t="n">
        <v>1159</v>
      </c>
    </row>
    <row r="53" spans="1:4">
      <c r="A53" s="4" t="s">
        <v>451</v>
      </c>
      <c r="B53" s="5" t="n">
        <v>1</v>
      </c>
      <c r="C53" s="5" t="n">
        <v>2</v>
      </c>
      <c r="D53" s="5" t="n">
        <v>3</v>
      </c>
    </row>
    <row r="54" spans="1:4">
      <c r="A54" s="4" t="s">
        <v>452</v>
      </c>
      <c r="B54" s="5" t="n">
        <v>3374</v>
      </c>
      <c r="C54" s="5" t="n">
        <v>3374</v>
      </c>
      <c r="D54" s="5" t="n">
        <v>3376</v>
      </c>
    </row>
    <row r="55" spans="1:4">
      <c r="A55" s="4" t="s">
        <v>453</v>
      </c>
      <c r="B55" s="5" t="n">
        <v>3374</v>
      </c>
      <c r="C55" s="5" t="n">
        <v>3374</v>
      </c>
      <c r="D55" s="5" t="n">
        <v>3376</v>
      </c>
    </row>
    <row r="56" spans="1:4">
      <c r="A56" s="4" t="s">
        <v>454</v>
      </c>
      <c r="B56" s="5" t="n">
        <v>921</v>
      </c>
      <c r="C56" s="5" t="n">
        <v>921</v>
      </c>
      <c r="D56" s="5" t="n">
        <v>923</v>
      </c>
    </row>
    <row r="57" spans="1:4">
      <c r="A57" s="4" t="s">
        <v>455</v>
      </c>
      <c r="B57" s="5" t="n">
        <v>3374</v>
      </c>
      <c r="C57" s="5" t="n">
        <v>3374</v>
      </c>
      <c r="D57" s="5" t="n">
        <v>3577</v>
      </c>
    </row>
    <row r="58" spans="1:4">
      <c r="A58" s="4" t="s">
        <v>343</v>
      </c>
    </row>
    <row r="59" spans="1:4">
      <c r="A59" s="4" t="s">
        <v>443</v>
      </c>
      <c r="B59" s="5" t="n">
        <v>55</v>
      </c>
      <c r="C59" s="5" t="n">
        <v>134</v>
      </c>
      <c r="D59" s="5" t="n">
        <v>362</v>
      </c>
    </row>
    <row r="60" spans="1:4">
      <c r="A60" s="4" t="s">
        <v>444</v>
      </c>
      <c r="B60" s="5" t="n">
        <v>10358</v>
      </c>
      <c r="C60" s="5" t="n">
        <v>10148</v>
      </c>
      <c r="D60" s="5" t="n">
        <v>9818</v>
      </c>
    </row>
    <row r="61" spans="1:4">
      <c r="A61" s="4" t="s">
        <v>445</v>
      </c>
      <c r="B61" s="5" t="n">
        <v>92</v>
      </c>
      <c r="C61" s="5" t="n">
        <v>210</v>
      </c>
      <c r="D61" s="5" t="n">
        <v>528</v>
      </c>
    </row>
    <row r="62" spans="1:4">
      <c r="A62" s="4" t="s">
        <v>446</v>
      </c>
      <c r="B62" s="5" t="n">
        <v>10172</v>
      </c>
      <c r="C62" s="5" t="n">
        <v>10172</v>
      </c>
      <c r="D62" s="5" t="n">
        <v>9539</v>
      </c>
    </row>
    <row r="63" spans="1:4">
      <c r="A63" s="4" t="s">
        <v>447</v>
      </c>
      <c r="B63" s="5" t="n">
        <v>10338</v>
      </c>
      <c r="C63" s="5" t="n">
        <v>10338</v>
      </c>
      <c r="D63" s="5" t="n">
        <v>9702</v>
      </c>
    </row>
    <row r="64" spans="1:4">
      <c r="A64" s="4" t="s">
        <v>448</v>
      </c>
      <c r="B64" s="5" t="n">
        <v>2398</v>
      </c>
      <c r="C64" s="5" t="n">
        <v>2398</v>
      </c>
      <c r="D64" s="5" t="n">
        <v>2615</v>
      </c>
    </row>
    <row r="65" spans="1:4">
      <c r="A65" s="4" t="s">
        <v>449</v>
      </c>
      <c r="B65" s="5" t="n">
        <v>2564</v>
      </c>
      <c r="C65" s="5" t="n">
        <v>2564</v>
      </c>
      <c r="D65" s="5" t="n">
        <v>2778</v>
      </c>
    </row>
    <row r="66" spans="1:4">
      <c r="A66" s="4" t="s">
        <v>450</v>
      </c>
      <c r="B66" s="5" t="n">
        <v>2584</v>
      </c>
      <c r="C66" s="5" t="n">
        <v>2601</v>
      </c>
      <c r="D66" s="5" t="n">
        <v>2884</v>
      </c>
    </row>
    <row r="67" spans="1:4">
      <c r="A67" s="4" t="s">
        <v>451</v>
      </c>
      <c r="B67" s="5" t="n">
        <v>37</v>
      </c>
      <c r="C67" s="5" t="n">
        <v>76</v>
      </c>
      <c r="D67" s="5" t="n">
        <v>166</v>
      </c>
    </row>
    <row r="68" spans="1:4">
      <c r="A68" s="4" t="s">
        <v>452</v>
      </c>
      <c r="B68" s="5" t="n">
        <v>7774</v>
      </c>
      <c r="C68" s="5" t="n">
        <v>7774</v>
      </c>
      <c r="D68" s="5" t="n">
        <v>6924</v>
      </c>
    </row>
    <row r="69" spans="1:4">
      <c r="A69" s="4" t="s">
        <v>453</v>
      </c>
      <c r="B69" s="5" t="n">
        <v>7774</v>
      </c>
      <c r="C69" s="5" t="n">
        <v>7774</v>
      </c>
      <c r="D69" s="5" t="n">
        <v>6924</v>
      </c>
    </row>
    <row r="70" spans="1:4">
      <c r="A70" s="4" t="s">
        <v>454</v>
      </c>
      <c r="B70" s="5" t="n">
        <v>1205</v>
      </c>
      <c r="C70" s="5" t="n">
        <v>1205</v>
      </c>
      <c r="D70" s="5" t="n">
        <v>348</v>
      </c>
    </row>
    <row r="71" spans="1:4">
      <c r="A71" s="4" t="s">
        <v>455</v>
      </c>
      <c r="B71" s="5" t="n">
        <v>7774</v>
      </c>
      <c r="C71" s="5" t="n">
        <v>7547</v>
      </c>
      <c r="D71" s="5" t="n">
        <v>6934</v>
      </c>
    </row>
    <row r="72" spans="1:4">
      <c r="A72" s="4" t="s">
        <v>346</v>
      </c>
    </row>
    <row r="73" spans="1:4">
      <c r="A73" s="4" t="s">
        <v>443</v>
      </c>
      <c r="B73" s="5" t="n">
        <v>20</v>
      </c>
      <c r="C73" s="5" t="n">
        <v>42</v>
      </c>
      <c r="D73" s="5" t="n">
        <v>19</v>
      </c>
    </row>
    <row r="74" spans="1:4">
      <c r="A74" s="4" t="s">
        <v>444</v>
      </c>
      <c r="B74" s="5" t="n">
        <v>4295</v>
      </c>
      <c r="C74" s="5" t="n">
        <v>4360</v>
      </c>
      <c r="D74" s="5" t="n">
        <v>2214</v>
      </c>
    </row>
    <row r="75" spans="1:4">
      <c r="A75" s="4" t="s">
        <v>445</v>
      </c>
      <c r="B75" s="5" t="n">
        <v>49</v>
      </c>
      <c r="C75" s="5" t="n">
        <v>93</v>
      </c>
      <c r="D75" s="5" t="n">
        <v>121</v>
      </c>
    </row>
    <row r="76" spans="1:4">
      <c r="A76" s="4" t="s">
        <v>446</v>
      </c>
      <c r="B76" s="5" t="n">
        <v>4287</v>
      </c>
      <c r="C76" s="5" t="n">
        <v>4287</v>
      </c>
      <c r="D76" s="5" t="n">
        <v>2871</v>
      </c>
    </row>
    <row r="77" spans="1:4">
      <c r="A77" s="4" t="s">
        <v>447</v>
      </c>
      <c r="B77" s="5" t="n">
        <v>4287</v>
      </c>
      <c r="C77" s="5" t="n">
        <v>4287</v>
      </c>
      <c r="D77" s="5" t="n">
        <v>2871</v>
      </c>
    </row>
    <row r="78" spans="1:4">
      <c r="A78" s="4" t="s">
        <v>448</v>
      </c>
      <c r="B78" s="5" t="n">
        <v>2674</v>
      </c>
      <c r="C78" s="5" t="n">
        <v>2674</v>
      </c>
      <c r="D78" s="5" t="n">
        <v>1899</v>
      </c>
    </row>
    <row r="79" spans="1:4">
      <c r="A79" s="4" t="s">
        <v>449</v>
      </c>
      <c r="B79" s="5" t="n">
        <v>2674</v>
      </c>
      <c r="C79" s="5" t="n">
        <v>2674</v>
      </c>
      <c r="D79" s="5" t="n">
        <v>1899</v>
      </c>
    </row>
    <row r="80" spans="1:4">
      <c r="A80" s="4" t="s">
        <v>450</v>
      </c>
      <c r="B80" s="5" t="n">
        <v>2678</v>
      </c>
      <c r="C80" s="5" t="n">
        <v>2716</v>
      </c>
      <c r="D80" s="5" t="n">
        <v>1901</v>
      </c>
    </row>
    <row r="81" spans="1:4">
      <c r="A81" s="4" t="s">
        <v>451</v>
      </c>
      <c r="B81" s="5" t="n">
        <v>29</v>
      </c>
      <c r="C81" s="5" t="n">
        <v>51</v>
      </c>
      <c r="D81" s="5" t="n">
        <v>102</v>
      </c>
    </row>
    <row r="82" spans="1:4">
      <c r="A82" s="4" t="s">
        <v>452</v>
      </c>
      <c r="B82" s="5" t="n">
        <v>1613</v>
      </c>
      <c r="C82" s="5" t="n">
        <v>1613</v>
      </c>
      <c r="D82" s="5" t="n">
        <v>972</v>
      </c>
    </row>
    <row r="83" spans="1:4">
      <c r="A83" s="4" t="s">
        <v>453</v>
      </c>
      <c r="B83" s="5" t="n">
        <v>1613</v>
      </c>
      <c r="C83" s="5" t="n">
        <v>1613</v>
      </c>
      <c r="D83" s="5" t="n">
        <v>972</v>
      </c>
    </row>
    <row r="84" spans="1:4">
      <c r="A84" s="4" t="s">
        <v>454</v>
      </c>
      <c r="B84" s="5" t="n">
        <v>260</v>
      </c>
      <c r="C84" s="5" t="n">
        <v>260</v>
      </c>
      <c r="D84" s="5" t="n">
        <v>274</v>
      </c>
    </row>
    <row r="85" spans="1:4">
      <c r="A85" s="4" t="s">
        <v>455</v>
      </c>
      <c r="B85" s="5" t="n">
        <v>1617</v>
      </c>
      <c r="C85" s="5" t="n">
        <v>1644</v>
      </c>
      <c r="D85" s="5" t="n">
        <v>313</v>
      </c>
    </row>
    <row r="86" spans="1:4">
      <c r="A86" s="4" t="s">
        <v>349</v>
      </c>
    </row>
    <row r="87" spans="1:4">
      <c r="A87" s="4" t="s">
        <v>443</v>
      </c>
      <c r="B87" s="5" t="n">
        <v>12</v>
      </c>
      <c r="C87" s="5" t="n">
        <v>25</v>
      </c>
      <c r="D87" s="4" t="s">
        <v>63</v>
      </c>
    </row>
    <row r="88" spans="1:4">
      <c r="A88" s="4" t="s">
        <v>444</v>
      </c>
      <c r="B88" s="5" t="n">
        <v>1716</v>
      </c>
      <c r="C88" s="5" t="n">
        <v>1724</v>
      </c>
      <c r="D88" s="5" t="n">
        <v>965</v>
      </c>
    </row>
    <row r="89" spans="1:4">
      <c r="A89" s="4" t="s">
        <v>445</v>
      </c>
      <c r="B89" s="5" t="n">
        <v>22</v>
      </c>
      <c r="C89" s="5" t="n">
        <v>46</v>
      </c>
      <c r="D89" s="5" t="n">
        <v>60</v>
      </c>
    </row>
    <row r="90" spans="1:4">
      <c r="A90" s="4" t="s">
        <v>446</v>
      </c>
      <c r="B90" s="5" t="n">
        <v>1712</v>
      </c>
      <c r="C90" s="5" t="n">
        <v>1712</v>
      </c>
      <c r="D90" s="5" t="n">
        <v>940</v>
      </c>
    </row>
    <row r="91" spans="1:4">
      <c r="A91" s="4" t="s">
        <v>447</v>
      </c>
      <c r="B91" s="5" t="n">
        <v>1712</v>
      </c>
      <c r="C91" s="5" t="n">
        <v>1712</v>
      </c>
      <c r="D91" s="5" t="n">
        <v>940</v>
      </c>
    </row>
    <row r="92" spans="1:4">
      <c r="A92" s="4" t="s">
        <v>448</v>
      </c>
      <c r="B92" s="5" t="n">
        <v>732</v>
      </c>
      <c r="C92" s="5" t="n">
        <v>732</v>
      </c>
      <c r="D92" s="5" t="n">
        <v>940</v>
      </c>
    </row>
    <row r="93" spans="1:4">
      <c r="A93" s="4" t="s">
        <v>449</v>
      </c>
      <c r="B93" s="5" t="n">
        <v>732</v>
      </c>
      <c r="C93" s="5" t="n">
        <v>732</v>
      </c>
      <c r="D93" s="5" t="n">
        <v>940</v>
      </c>
    </row>
    <row r="94" spans="1:4">
      <c r="A94" s="4" t="s">
        <v>450</v>
      </c>
      <c r="B94" s="5" t="n">
        <v>733</v>
      </c>
      <c r="C94" s="5" t="n">
        <v>734</v>
      </c>
      <c r="D94" s="5" t="n">
        <v>965</v>
      </c>
    </row>
    <row r="95" spans="1:4">
      <c r="A95" s="4" t="s">
        <v>451</v>
      </c>
      <c r="B95" s="5" t="n">
        <v>10</v>
      </c>
      <c r="C95" s="5" t="n">
        <v>21</v>
      </c>
      <c r="D95" s="5" t="n">
        <v>60</v>
      </c>
    </row>
    <row r="96" spans="1:4">
      <c r="A96" s="4" t="s">
        <v>452</v>
      </c>
      <c r="B96" s="5" t="n">
        <v>980</v>
      </c>
      <c r="C96" s="5" t="n">
        <v>980</v>
      </c>
      <c r="D96" s="4" t="s">
        <v>63</v>
      </c>
    </row>
    <row r="97" spans="1:4">
      <c r="A97" s="4" t="s">
        <v>453</v>
      </c>
      <c r="B97" s="5" t="n">
        <v>980</v>
      </c>
      <c r="C97" s="5" t="n">
        <v>980</v>
      </c>
      <c r="D97" s="4" t="s">
        <v>63</v>
      </c>
    </row>
    <row r="98" spans="1:4">
      <c r="A98" s="4" t="s">
        <v>454</v>
      </c>
      <c r="B98" s="5" t="n">
        <v>314</v>
      </c>
      <c r="C98" s="5" t="n">
        <v>314</v>
      </c>
      <c r="D98" s="4" t="s">
        <v>63</v>
      </c>
    </row>
    <row r="99" spans="1:4">
      <c r="A99" s="4" t="s">
        <v>455</v>
      </c>
      <c r="B99" s="5" t="n">
        <v>983</v>
      </c>
      <c r="C99" s="5" t="n">
        <v>990</v>
      </c>
      <c r="D99" s="4" t="s">
        <v>63</v>
      </c>
    </row>
    <row r="100" spans="1:4">
      <c r="A100" s="4" t="s">
        <v>352</v>
      </c>
    </row>
    <row r="101" spans="1:4">
      <c r="A101" s="4" t="s">
        <v>443</v>
      </c>
      <c r="B101" s="4" t="s">
        <v>63</v>
      </c>
      <c r="C101" s="4" t="s">
        <v>63</v>
      </c>
      <c r="D101" s="4" t="s">
        <v>63</v>
      </c>
    </row>
    <row r="102" spans="1:4">
      <c r="A102" s="4" t="s">
        <v>444</v>
      </c>
      <c r="B102" s="4" t="s">
        <v>63</v>
      </c>
      <c r="C102" s="4" t="s">
        <v>63</v>
      </c>
      <c r="D102" s="5" t="n">
        <v>6</v>
      </c>
    </row>
    <row r="103" spans="1:4">
      <c r="A103" s="4" t="s">
        <v>445</v>
      </c>
      <c r="B103" s="4" t="s">
        <v>63</v>
      </c>
      <c r="C103" s="4" t="s">
        <v>63</v>
      </c>
      <c r="D103" s="4" t="s">
        <v>63</v>
      </c>
    </row>
    <row r="104" spans="1:4">
      <c r="A104" s="4" t="s">
        <v>446</v>
      </c>
      <c r="B104" s="4" t="s">
        <v>63</v>
      </c>
      <c r="C104" s="4" t="s">
        <v>63</v>
      </c>
      <c r="D104" s="5" t="n">
        <v>3</v>
      </c>
    </row>
    <row r="105" spans="1:4">
      <c r="A105" s="4" t="s">
        <v>447</v>
      </c>
      <c r="B105" s="4" t="s">
        <v>63</v>
      </c>
      <c r="C105" s="4" t="s">
        <v>63</v>
      </c>
      <c r="D105" s="5" t="n">
        <v>5</v>
      </c>
    </row>
    <row r="106" spans="1:4">
      <c r="A106" s="4" t="s">
        <v>448</v>
      </c>
      <c r="B106" s="4" t="s">
        <v>63</v>
      </c>
      <c r="C106" s="4" t="s">
        <v>63</v>
      </c>
      <c r="D106" s="5" t="n">
        <v>3</v>
      </c>
    </row>
    <row r="107" spans="1:4">
      <c r="A107" s="4" t="s">
        <v>449</v>
      </c>
      <c r="B107" s="4" t="s">
        <v>63</v>
      </c>
      <c r="C107" s="4" t="s">
        <v>63</v>
      </c>
      <c r="D107" s="5" t="n">
        <v>5</v>
      </c>
    </row>
    <row r="108" spans="1:4">
      <c r="A108" s="4" t="s">
        <v>450</v>
      </c>
      <c r="B108" s="4" t="s">
        <v>63</v>
      </c>
      <c r="C108" s="4" t="s">
        <v>63</v>
      </c>
      <c r="D108" s="5" t="n">
        <v>6</v>
      </c>
    </row>
    <row r="109" spans="1:4">
      <c r="A109" s="4" t="s">
        <v>451</v>
      </c>
      <c r="B109" s="4" t="s">
        <v>63</v>
      </c>
      <c r="C109" s="4" t="s">
        <v>63</v>
      </c>
      <c r="D109" s="4" t="s">
        <v>63</v>
      </c>
    </row>
    <row r="110" spans="1:4">
      <c r="A110" s="4" t="s">
        <v>452</v>
      </c>
      <c r="B110" s="4" t="s">
        <v>63</v>
      </c>
      <c r="C110" s="4" t="s">
        <v>63</v>
      </c>
      <c r="D110" s="4" t="s">
        <v>63</v>
      </c>
    </row>
    <row r="111" spans="1:4">
      <c r="A111" s="4" t="s">
        <v>453</v>
      </c>
      <c r="B111" s="4" t="s">
        <v>63</v>
      </c>
      <c r="C111" s="4" t="s">
        <v>63</v>
      </c>
      <c r="D111" s="4" t="s">
        <v>63</v>
      </c>
    </row>
    <row r="112" spans="1:4">
      <c r="A112" s="4" t="s">
        <v>454</v>
      </c>
      <c r="B112" s="4" t="s">
        <v>63</v>
      </c>
      <c r="C112" s="4" t="s">
        <v>63</v>
      </c>
      <c r="D112" s="4" t="s">
        <v>63</v>
      </c>
    </row>
    <row r="113" spans="1:4">
      <c r="A113" s="4" t="s">
        <v>455</v>
      </c>
      <c r="B113" s="4" t="s">
        <v>63</v>
      </c>
      <c r="C113" s="4" t="s">
        <v>63</v>
      </c>
      <c r="D113" s="4" t="s">
        <v>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59912</v>
      </c>
      <c r="C4" s="7" t="n">
        <v>49210</v>
      </c>
      <c r="D4" s="7" t="n">
        <v>115468</v>
      </c>
      <c r="E4" s="7" t="n">
        <v>96457</v>
      </c>
    </row>
    <row r="5" spans="1:5">
      <c r="A5" s="4" t="s">
        <v>90</v>
      </c>
      <c r="B5" s="5" t="n">
        <v>2274</v>
      </c>
      <c r="C5" s="5" t="n">
        <v>1238</v>
      </c>
      <c r="D5" s="5" t="n">
        <v>4361</v>
      </c>
      <c r="E5" s="5" t="n">
        <v>2507</v>
      </c>
    </row>
    <row r="6" spans="1:5">
      <c r="A6" s="4" t="s">
        <v>91</v>
      </c>
      <c r="B6" s="5" t="n">
        <v>752</v>
      </c>
      <c r="C6" s="5" t="n">
        <v>834</v>
      </c>
      <c r="D6" s="5" t="n">
        <v>1517</v>
      </c>
      <c r="E6" s="5" t="n">
        <v>1692</v>
      </c>
    </row>
    <row r="7" spans="1:5">
      <c r="A7" s="4" t="s">
        <v>35</v>
      </c>
      <c r="B7" s="5" t="n">
        <v>287</v>
      </c>
      <c r="C7" s="5" t="n">
        <v>210</v>
      </c>
      <c r="D7" s="5" t="n">
        <v>806</v>
      </c>
      <c r="E7" s="5" t="n">
        <v>283</v>
      </c>
    </row>
    <row r="8" spans="1:5">
      <c r="A8" s="4" t="s">
        <v>92</v>
      </c>
      <c r="B8" s="5" t="n">
        <v>313</v>
      </c>
      <c r="C8" s="5" t="n">
        <v>558</v>
      </c>
      <c r="D8" s="5" t="n">
        <v>903</v>
      </c>
      <c r="E8" s="5" t="n">
        <v>1072</v>
      </c>
    </row>
    <row r="9" spans="1:5">
      <c r="A9" s="4" t="s">
        <v>93</v>
      </c>
      <c r="B9" s="5" t="n">
        <v>63538</v>
      </c>
      <c r="C9" s="5" t="n">
        <v>52050</v>
      </c>
      <c r="D9" s="5" t="n">
        <v>123055</v>
      </c>
      <c r="E9" s="5" t="n">
        <v>102011</v>
      </c>
    </row>
    <row r="10" spans="1:5">
      <c r="A10" s="3" t="s">
        <v>94</v>
      </c>
    </row>
    <row r="11" spans="1:5">
      <c r="A11" s="4" t="s">
        <v>95</v>
      </c>
      <c r="B11" s="5" t="n">
        <v>6321</v>
      </c>
      <c r="C11" s="5" t="n">
        <v>4633</v>
      </c>
      <c r="D11" s="5" t="n">
        <v>12303</v>
      </c>
      <c r="E11" s="5" t="n">
        <v>8994</v>
      </c>
    </row>
    <row r="12" spans="1:5">
      <c r="A12" s="4" t="s">
        <v>96</v>
      </c>
      <c r="B12" s="5" t="n">
        <v>1650</v>
      </c>
      <c r="C12" s="5" t="n">
        <v>1526</v>
      </c>
      <c r="D12" s="5" t="n">
        <v>3133</v>
      </c>
      <c r="E12" s="5" t="n">
        <v>2947</v>
      </c>
    </row>
    <row r="13" spans="1:5">
      <c r="A13" s="4" t="s">
        <v>97</v>
      </c>
      <c r="B13" s="5" t="n">
        <v>7971</v>
      </c>
      <c r="C13" s="5" t="n">
        <v>6159</v>
      </c>
      <c r="D13" s="5" t="n">
        <v>15436</v>
      </c>
      <c r="E13" s="5" t="n">
        <v>11941</v>
      </c>
    </row>
    <row r="14" spans="1:5">
      <c r="A14" s="4" t="s">
        <v>98</v>
      </c>
      <c r="B14" s="5" t="n">
        <v>55567</v>
      </c>
      <c r="C14" s="5" t="n">
        <v>45891</v>
      </c>
      <c r="D14" s="5" t="n">
        <v>107619</v>
      </c>
      <c r="E14" s="5" t="n">
        <v>90070</v>
      </c>
    </row>
    <row r="15" spans="1:5">
      <c r="A15" s="4" t="s">
        <v>99</v>
      </c>
      <c r="B15" s="5" t="n">
        <v>4381</v>
      </c>
      <c r="C15" s="5" t="n">
        <v>3800</v>
      </c>
      <c r="D15" s="5" t="n">
        <v>9367</v>
      </c>
      <c r="E15" s="5" t="n">
        <v>5859</v>
      </c>
    </row>
    <row r="16" spans="1:5">
      <c r="A16" s="4" t="s">
        <v>100</v>
      </c>
      <c r="B16" s="5" t="n">
        <v>51186</v>
      </c>
      <c r="C16" s="5" t="n">
        <v>42091</v>
      </c>
      <c r="D16" s="5" t="n">
        <v>98252</v>
      </c>
      <c r="E16" s="5" t="n">
        <v>84211</v>
      </c>
    </row>
    <row r="17" spans="1:5">
      <c r="A17" s="3" t="s">
        <v>101</v>
      </c>
    </row>
    <row r="18" spans="1:5">
      <c r="A18" s="4" t="s">
        <v>102</v>
      </c>
      <c r="B18" s="5" t="n">
        <v>1382</v>
      </c>
      <c r="C18" s="5" t="n">
        <v>1306</v>
      </c>
      <c r="D18" s="5" t="n">
        <v>2736</v>
      </c>
      <c r="E18" s="5" t="n">
        <v>2613</v>
      </c>
    </row>
    <row r="19" spans="1:5">
      <c r="A19" s="4" t="s">
        <v>103</v>
      </c>
      <c r="B19" s="5" t="n">
        <v>1064</v>
      </c>
      <c r="C19" s="5" t="n">
        <v>901</v>
      </c>
      <c r="D19" s="5" t="n">
        <v>1963</v>
      </c>
      <c r="E19" s="5" t="n">
        <v>1569</v>
      </c>
    </row>
    <row r="20" spans="1:5">
      <c r="A20" s="4" t="s">
        <v>104</v>
      </c>
      <c r="B20" s="5" t="n">
        <v>1189</v>
      </c>
      <c r="C20" s="5" t="n">
        <v>572</v>
      </c>
      <c r="D20" s="5" t="n">
        <v>2368</v>
      </c>
      <c r="E20" s="5" t="n">
        <v>1041</v>
      </c>
    </row>
    <row r="21" spans="1:5">
      <c r="A21" s="4" t="s">
        <v>105</v>
      </c>
      <c r="B21" s="4" t="s">
        <v>63</v>
      </c>
      <c r="C21" s="5" t="n">
        <v>-3</v>
      </c>
      <c r="D21" s="4" t="s">
        <v>63</v>
      </c>
      <c r="E21" s="5" t="n">
        <v>-3</v>
      </c>
    </row>
    <row r="22" spans="1:5">
      <c r="A22" s="4" t="s">
        <v>106</v>
      </c>
      <c r="B22" s="5" t="n">
        <v>785</v>
      </c>
      <c r="C22" s="5" t="n">
        <v>655</v>
      </c>
      <c r="D22" s="5" t="n">
        <v>1509</v>
      </c>
      <c r="E22" s="5" t="n">
        <v>1279</v>
      </c>
    </row>
    <row r="23" spans="1:5">
      <c r="A23" s="4" t="s">
        <v>107</v>
      </c>
      <c r="B23" s="5" t="n">
        <v>385</v>
      </c>
      <c r="C23" s="5" t="n">
        <v>416</v>
      </c>
      <c r="D23" s="5" t="n">
        <v>775</v>
      </c>
      <c r="E23" s="5" t="n">
        <v>783</v>
      </c>
    </row>
    <row r="24" spans="1:5">
      <c r="A24" s="4" t="s">
        <v>108</v>
      </c>
      <c r="B24" s="5" t="n">
        <v>4805</v>
      </c>
      <c r="C24" s="5" t="n">
        <v>3847</v>
      </c>
      <c r="D24" s="5" t="n">
        <v>9351</v>
      </c>
      <c r="E24" s="5" t="n">
        <v>7282</v>
      </c>
    </row>
    <row r="25" spans="1:5">
      <c r="A25" s="3" t="s">
        <v>109</v>
      </c>
    </row>
    <row r="26" spans="1:5">
      <c r="A26" s="4" t="s">
        <v>110</v>
      </c>
      <c r="B26" s="5" t="n">
        <v>12031</v>
      </c>
      <c r="C26" s="5" t="n">
        <v>10733</v>
      </c>
      <c r="D26" s="5" t="n">
        <v>23744</v>
      </c>
      <c r="E26" s="5" t="n">
        <v>21800</v>
      </c>
    </row>
    <row r="27" spans="1:5">
      <c r="A27" s="4" t="s">
        <v>111</v>
      </c>
      <c r="B27" s="5" t="n">
        <v>2265</v>
      </c>
      <c r="C27" s="5" t="n">
        <v>2023</v>
      </c>
      <c r="D27" s="5" t="n">
        <v>4505</v>
      </c>
      <c r="E27" s="5" t="n">
        <v>4008</v>
      </c>
    </row>
    <row r="28" spans="1:5">
      <c r="A28" s="4" t="s">
        <v>112</v>
      </c>
      <c r="B28" s="5" t="n">
        <v>808</v>
      </c>
      <c r="C28" s="5" t="n">
        <v>999</v>
      </c>
      <c r="D28" s="5" t="n">
        <v>1579</v>
      </c>
      <c r="E28" s="5" t="n">
        <v>1737</v>
      </c>
    </row>
    <row r="29" spans="1:5">
      <c r="A29" s="4" t="s">
        <v>113</v>
      </c>
      <c r="B29" s="5" t="n">
        <v>1081</v>
      </c>
      <c r="C29" s="5" t="n">
        <v>803</v>
      </c>
      <c r="D29" s="5" t="n">
        <v>2078</v>
      </c>
      <c r="E29" s="5" t="n">
        <v>1553</v>
      </c>
    </row>
    <row r="30" spans="1:5">
      <c r="A30" s="4" t="s">
        <v>114</v>
      </c>
      <c r="B30" s="5" t="n">
        <v>56</v>
      </c>
      <c r="C30" s="5" t="n">
        <v>41</v>
      </c>
      <c r="D30" s="5" t="n">
        <v>132</v>
      </c>
      <c r="E30" s="5" t="n">
        <v>490</v>
      </c>
    </row>
    <row r="31" spans="1:5">
      <c r="A31" s="4" t="s">
        <v>115</v>
      </c>
      <c r="B31" s="5" t="n">
        <v>5634</v>
      </c>
      <c r="C31" s="5" t="n">
        <v>4905</v>
      </c>
      <c r="D31" s="5" t="n">
        <v>11104</v>
      </c>
      <c r="E31" s="5" t="n">
        <v>9206</v>
      </c>
    </row>
    <row r="32" spans="1:5">
      <c r="A32" s="4" t="s">
        <v>116</v>
      </c>
      <c r="B32" s="5" t="n">
        <v>21875</v>
      </c>
      <c r="C32" s="5" t="n">
        <v>19504</v>
      </c>
      <c r="D32" s="5" t="n">
        <v>43142</v>
      </c>
      <c r="E32" s="5" t="n">
        <v>38794</v>
      </c>
    </row>
    <row r="33" spans="1:5">
      <c r="A33" s="4" t="s">
        <v>117</v>
      </c>
      <c r="B33" s="5" t="n">
        <v>34116</v>
      </c>
      <c r="C33" s="5" t="n">
        <v>26434</v>
      </c>
      <c r="D33" s="5" t="n">
        <v>64461</v>
      </c>
      <c r="E33" s="5" t="n">
        <v>52699</v>
      </c>
    </row>
    <row r="34" spans="1:5">
      <c r="A34" s="4" t="s">
        <v>118</v>
      </c>
      <c r="B34" s="5" t="n">
        <v>9952</v>
      </c>
      <c r="C34" s="5" t="n">
        <v>7558</v>
      </c>
      <c r="D34" s="5" t="n">
        <v>17778</v>
      </c>
      <c r="E34" s="5" t="n">
        <v>13867</v>
      </c>
    </row>
    <row r="35" spans="1:5">
      <c r="A35" s="4" t="s">
        <v>119</v>
      </c>
      <c r="B35" s="5" t="n">
        <v>24164</v>
      </c>
      <c r="C35" s="5" t="n">
        <v>18876</v>
      </c>
      <c r="D35" s="5" t="n">
        <v>46683</v>
      </c>
      <c r="E35" s="5" t="n">
        <v>38832</v>
      </c>
    </row>
    <row r="36" spans="1:5">
      <c r="A36" s="4" t="s">
        <v>120</v>
      </c>
      <c r="B36" s="5" t="n">
        <v>31</v>
      </c>
      <c r="C36" s="5" t="n">
        <v>23</v>
      </c>
      <c r="D36" s="5" t="n">
        <v>31</v>
      </c>
      <c r="E36" s="5" t="n">
        <v>23</v>
      </c>
    </row>
    <row r="37" spans="1:5">
      <c r="A37" s="4" t="s">
        <v>121</v>
      </c>
      <c r="B37" s="7" t="n">
        <v>24133</v>
      </c>
      <c r="C37" s="7" t="n">
        <v>18853</v>
      </c>
      <c r="D37" s="7" t="n">
        <v>46652</v>
      </c>
      <c r="E37" s="7" t="n">
        <v>38809</v>
      </c>
    </row>
    <row r="38" spans="1:5">
      <c r="A38" s="4" t="s">
        <v>122</v>
      </c>
      <c r="B38" s="9" t="n">
        <v>0.46</v>
      </c>
      <c r="C38" s="9" t="n">
        <v>0.36</v>
      </c>
      <c r="D38" s="9" t="n">
        <v>0.88</v>
      </c>
      <c r="E38" s="9" t="n">
        <v>0.74</v>
      </c>
    </row>
    <row r="39" spans="1:5">
      <c r="A39" s="4" t="s">
        <v>123</v>
      </c>
      <c r="B39" s="9" t="n">
        <v>0.45</v>
      </c>
      <c r="C39" s="9" t="n">
        <v>0.36</v>
      </c>
      <c r="D39" s="9" t="n">
        <v>0.86</v>
      </c>
      <c r="E39" s="9" t="n">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56</v>
      </c>
      <c r="B1" s="2" t="s">
        <v>86</v>
      </c>
      <c r="D1" s="2" t="s">
        <v>1</v>
      </c>
    </row>
    <row r="2" spans="1:5">
      <c r="B2" s="2" t="s">
        <v>321</v>
      </c>
      <c r="C2" s="2" t="s">
        <v>322</v>
      </c>
      <c r="D2" s="2" t="s">
        <v>321</v>
      </c>
      <c r="E2" s="2" t="s">
        <v>322</v>
      </c>
    </row>
    <row r="3" spans="1:5">
      <c r="A3" s="4" t="s">
        <v>457</v>
      </c>
      <c r="B3" s="7" t="n">
        <v>12716</v>
      </c>
      <c r="C3" s="7" t="n">
        <v>600</v>
      </c>
      <c r="D3" s="7" t="n">
        <v>12716</v>
      </c>
      <c r="E3" s="7" t="n">
        <v>600</v>
      </c>
    </row>
    <row r="4" spans="1:5">
      <c r="A4" s="4" t="s">
        <v>458</v>
      </c>
      <c r="B4" s="7" t="n">
        <v>12716</v>
      </c>
      <c r="C4" s="7" t="n">
        <v>600</v>
      </c>
      <c r="D4" s="7" t="n">
        <v>12716</v>
      </c>
      <c r="E4" s="7" t="n">
        <v>600</v>
      </c>
    </row>
    <row r="5" spans="1:5">
      <c r="A5" s="4" t="s">
        <v>459</v>
      </c>
      <c r="B5" s="5" t="n">
        <v>9</v>
      </c>
      <c r="C5" s="5" t="n">
        <v>2</v>
      </c>
      <c r="D5" s="5" t="n">
        <v>9</v>
      </c>
      <c r="E5" s="5" t="n">
        <v>2</v>
      </c>
    </row>
    <row r="6" spans="1:5">
      <c r="A6" s="4" t="s">
        <v>334</v>
      </c>
    </row>
    <row r="7" spans="1:5">
      <c r="A7" s="4" t="s">
        <v>457</v>
      </c>
      <c r="B7" s="7" t="n">
        <v>7205</v>
      </c>
      <c r="C7" s="7" t="n">
        <v>366</v>
      </c>
      <c r="D7" s="7" t="n">
        <v>7205</v>
      </c>
      <c r="E7" s="7" t="n">
        <v>366</v>
      </c>
    </row>
    <row r="8" spans="1:5">
      <c r="A8" s="4" t="s">
        <v>458</v>
      </c>
      <c r="B8" s="7" t="n">
        <v>7205</v>
      </c>
      <c r="C8" s="7" t="n">
        <v>366</v>
      </c>
      <c r="D8" s="7" t="n">
        <v>7205</v>
      </c>
      <c r="E8" s="7" t="n">
        <v>366</v>
      </c>
    </row>
    <row r="9" spans="1:5">
      <c r="A9" s="4" t="s">
        <v>459</v>
      </c>
      <c r="B9" s="5" t="n">
        <v>5</v>
      </c>
      <c r="C9" s="5" t="n">
        <v>1</v>
      </c>
      <c r="D9" s="5" t="n">
        <v>5</v>
      </c>
      <c r="E9" s="5" t="n">
        <v>1</v>
      </c>
    </row>
    <row r="10" spans="1:5">
      <c r="A10" s="4" t="s">
        <v>337</v>
      </c>
    </row>
    <row r="11" spans="1:5">
      <c r="A11" s="4" t="s">
        <v>457</v>
      </c>
      <c r="B11" s="7" t="n">
        <v>4514</v>
      </c>
      <c r="C11" s="7" t="n">
        <v>234</v>
      </c>
      <c r="D11" s="7" t="n">
        <v>4514</v>
      </c>
      <c r="E11" s="7" t="n">
        <v>234</v>
      </c>
    </row>
    <row r="12" spans="1:5">
      <c r="A12" s="4" t="s">
        <v>458</v>
      </c>
      <c r="B12" s="7" t="n">
        <v>4514</v>
      </c>
      <c r="C12" s="7" t="n">
        <v>234</v>
      </c>
      <c r="D12" s="7" t="n">
        <v>4514</v>
      </c>
      <c r="E12" s="7" t="n">
        <v>234</v>
      </c>
    </row>
    <row r="13" spans="1:5">
      <c r="A13" s="4" t="s">
        <v>459</v>
      </c>
      <c r="B13" s="5" t="n">
        <v>3</v>
      </c>
      <c r="C13" s="5" t="n">
        <v>1</v>
      </c>
      <c r="D13" s="5" t="n">
        <v>3</v>
      </c>
      <c r="E13" s="5" t="n">
        <v>1</v>
      </c>
    </row>
    <row r="14" spans="1:5">
      <c r="A14" s="4" t="s">
        <v>340</v>
      </c>
    </row>
    <row r="15" spans="1:5">
      <c r="A15" s="4" t="s">
        <v>457</v>
      </c>
      <c r="B15" s="7" t="n">
        <v>997</v>
      </c>
      <c r="C15" s="4" t="s">
        <v>63</v>
      </c>
      <c r="D15" s="7" t="n">
        <v>997</v>
      </c>
      <c r="E15" s="4" t="s">
        <v>63</v>
      </c>
    </row>
    <row r="16" spans="1:5">
      <c r="A16" s="4" t="s">
        <v>458</v>
      </c>
      <c r="B16" s="7" t="n">
        <v>997</v>
      </c>
      <c r="C16" s="4" t="s">
        <v>63</v>
      </c>
      <c r="D16" s="7" t="n">
        <v>997</v>
      </c>
      <c r="E16" s="4" t="s">
        <v>63</v>
      </c>
    </row>
    <row r="17" spans="1:5">
      <c r="A17" s="4" t="s">
        <v>459</v>
      </c>
      <c r="B17" s="5" t="n">
        <v>1</v>
      </c>
      <c r="C17" s="4" t="s">
        <v>63</v>
      </c>
      <c r="D17" s="5" t="n">
        <v>1</v>
      </c>
      <c r="E17" s="4" t="s">
        <v>63</v>
      </c>
    </row>
    <row r="18" spans="1:5">
      <c r="A18" s="4" t="s">
        <v>343</v>
      </c>
    </row>
    <row r="19" spans="1:5">
      <c r="A19" s="4" t="s">
        <v>457</v>
      </c>
      <c r="B19" s="7" t="n">
        <v>3664</v>
      </c>
      <c r="C19" s="4" t="s">
        <v>63</v>
      </c>
      <c r="D19" s="7" t="n">
        <v>3664</v>
      </c>
      <c r="E19" s="4" t="s">
        <v>63</v>
      </c>
    </row>
    <row r="20" spans="1:5">
      <c r="A20" s="4" t="s">
        <v>458</v>
      </c>
      <c r="B20" s="7" t="n">
        <v>3664</v>
      </c>
      <c r="C20" s="4" t="s">
        <v>63</v>
      </c>
      <c r="D20" s="7" t="n">
        <v>3664</v>
      </c>
      <c r="E20" s="4" t="s">
        <v>63</v>
      </c>
    </row>
    <row r="21" spans="1:5">
      <c r="A21" s="4" t="s">
        <v>459</v>
      </c>
      <c r="B21" s="5" t="n">
        <v>2</v>
      </c>
      <c r="C21" s="4" t="s">
        <v>63</v>
      </c>
      <c r="D21" s="5" t="n">
        <v>2</v>
      </c>
      <c r="E21" s="4" t="s">
        <v>63</v>
      </c>
    </row>
    <row r="22" spans="1:5">
      <c r="A22" s="4" t="s">
        <v>346</v>
      </c>
    </row>
    <row r="23" spans="1:5">
      <c r="A23" s="4" t="s">
        <v>457</v>
      </c>
      <c r="B23" s="7" t="n">
        <v>850</v>
      </c>
      <c r="C23" s="4" t="s">
        <v>63</v>
      </c>
      <c r="D23" s="7" t="n">
        <v>850</v>
      </c>
      <c r="E23" s="4" t="s">
        <v>63</v>
      </c>
    </row>
    <row r="24" spans="1:5">
      <c r="A24" s="4" t="s">
        <v>458</v>
      </c>
      <c r="B24" s="7" t="n">
        <v>850</v>
      </c>
      <c r="C24" s="4" t="s">
        <v>63</v>
      </c>
      <c r="D24" s="7" t="n">
        <v>850</v>
      </c>
      <c r="E24" s="4" t="s">
        <v>63</v>
      </c>
    </row>
    <row r="25" spans="1:5">
      <c r="A25" s="4" t="s">
        <v>459</v>
      </c>
      <c r="B25" s="5" t="n">
        <v>1</v>
      </c>
      <c r="C25" s="4" t="s">
        <v>63</v>
      </c>
      <c r="D25" s="5" t="n">
        <v>1</v>
      </c>
      <c r="E25" s="4" t="s">
        <v>63</v>
      </c>
    </row>
    <row r="26" spans="1:5">
      <c r="A26" s="4" t="s">
        <v>349</v>
      </c>
    </row>
    <row r="27" spans="1:5">
      <c r="A27" s="4" t="s">
        <v>457</v>
      </c>
      <c r="B27" s="4" t="s">
        <v>63</v>
      </c>
      <c r="C27" s="7" t="n">
        <v>234</v>
      </c>
      <c r="D27" s="4" t="s">
        <v>63</v>
      </c>
      <c r="E27" s="7" t="n">
        <v>234</v>
      </c>
    </row>
    <row r="28" spans="1:5">
      <c r="A28" s="4" t="s">
        <v>458</v>
      </c>
      <c r="B28" s="4" t="s">
        <v>63</v>
      </c>
      <c r="C28" s="7" t="n">
        <v>234</v>
      </c>
      <c r="D28" s="4" t="s">
        <v>63</v>
      </c>
      <c r="E28" s="7" t="n">
        <v>234</v>
      </c>
    </row>
    <row r="29" spans="1:5">
      <c r="A29" s="4" t="s">
        <v>459</v>
      </c>
      <c r="B29" s="4" t="s">
        <v>63</v>
      </c>
      <c r="C29" s="5" t="n">
        <v>1</v>
      </c>
      <c r="D29" s="4" t="s">
        <v>63</v>
      </c>
      <c r="E29" s="5" t="n">
        <v>1</v>
      </c>
    </row>
    <row r="30" spans="1:5">
      <c r="A30" s="4" t="s">
        <v>352</v>
      </c>
    </row>
    <row r="31" spans="1:5">
      <c r="A31" s="4" t="s">
        <v>457</v>
      </c>
      <c r="B31" s="4" t="s">
        <v>63</v>
      </c>
      <c r="C31" s="4" t="s">
        <v>63</v>
      </c>
      <c r="D31" s="4" t="s">
        <v>63</v>
      </c>
      <c r="E31" s="4" t="s">
        <v>63</v>
      </c>
    </row>
    <row r="32" spans="1:5">
      <c r="A32" s="4" t="s">
        <v>458</v>
      </c>
      <c r="B32" s="4" t="s">
        <v>63</v>
      </c>
      <c r="C32" s="4" t="s">
        <v>63</v>
      </c>
      <c r="D32" s="4" t="s">
        <v>63</v>
      </c>
      <c r="E32" s="4" t="s">
        <v>63</v>
      </c>
    </row>
    <row r="33" spans="1:5">
      <c r="A33" s="4" t="s">
        <v>459</v>
      </c>
      <c r="B33" s="4" t="s">
        <v>63</v>
      </c>
      <c r="C33" s="4" t="s">
        <v>63</v>
      </c>
      <c r="D33" s="4" t="s">
        <v>63</v>
      </c>
      <c r="E33" s="4" t="s">
        <v>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60</v>
      </c>
      <c r="B1" s="2" t="s">
        <v>86</v>
      </c>
      <c r="D1" s="2" t="s">
        <v>1</v>
      </c>
    </row>
    <row r="2" spans="1:5">
      <c r="B2" s="2" t="s">
        <v>2</v>
      </c>
      <c r="C2" s="2" t="s">
        <v>87</v>
      </c>
      <c r="D2" s="2" t="s">
        <v>2</v>
      </c>
      <c r="E2" s="2" t="s">
        <v>87</v>
      </c>
    </row>
    <row r="3" spans="1:5">
      <c r="A3" s="4" t="s">
        <v>461</v>
      </c>
      <c r="B3" s="7" t="n">
        <v>285000</v>
      </c>
      <c r="C3" s="7" t="n">
        <v>297000</v>
      </c>
      <c r="D3" s="7" t="n">
        <v>622000</v>
      </c>
      <c r="E3" s="7" t="n">
        <v>640000</v>
      </c>
    </row>
    <row r="4" spans="1:5">
      <c r="A4" s="4" t="s">
        <v>462</v>
      </c>
      <c r="D4" s="9" t="n">
        <v>11.84</v>
      </c>
      <c r="E4" s="9" t="n">
        <v>11.8</v>
      </c>
    </row>
    <row r="5" spans="1:5">
      <c r="A5" s="4" t="s">
        <v>463</v>
      </c>
      <c r="B5" s="5" t="n">
        <v>2300000</v>
      </c>
      <c r="D5" s="7" t="n">
        <v>2300000</v>
      </c>
    </row>
    <row r="6" spans="1:5">
      <c r="A6" s="4" t="s">
        <v>464</v>
      </c>
      <c r="D6" s="4" t="s">
        <v>465</v>
      </c>
    </row>
    <row r="7" spans="1:5">
      <c r="A7" s="4" t="s">
        <v>466</v>
      </c>
    </row>
    <row r="8" spans="1:5">
      <c r="A8" s="4" t="s">
        <v>467</v>
      </c>
      <c r="D8" s="5" t="n">
        <v>488376</v>
      </c>
    </row>
    <row r="9" spans="1:5">
      <c r="A9" s="4" t="s">
        <v>468</v>
      </c>
      <c r="D9" s="5" t="n">
        <v>368700</v>
      </c>
    </row>
    <row r="10" spans="1:5">
      <c r="A10" s="4" t="s">
        <v>463</v>
      </c>
      <c r="B10" s="7" t="n">
        <v>575000</v>
      </c>
      <c r="D10" s="7" t="n">
        <v>575000</v>
      </c>
    </row>
    <row r="11" spans="1:5">
      <c r="A11" s="4" t="s">
        <v>464</v>
      </c>
      <c r="D11" s="4" t="s">
        <v>469</v>
      </c>
    </row>
    <row r="12" spans="1:5">
      <c r="A12" s="4" t="s">
        <v>470</v>
      </c>
    </row>
    <row r="13" spans="1:5">
      <c r="A13" s="4" t="s">
        <v>471</v>
      </c>
      <c r="D13" s="4" t="s">
        <v>472</v>
      </c>
    </row>
    <row r="14" spans="1:5">
      <c r="A14" s="4" t="s">
        <v>473</v>
      </c>
    </row>
    <row r="15" spans="1:5">
      <c r="A15" s="4" t="s">
        <v>474</v>
      </c>
      <c r="B15" s="5" t="n">
        <v>6150000</v>
      </c>
      <c r="D15" s="5" t="n">
        <v>6150000</v>
      </c>
    </row>
    <row r="16" spans="1:5">
      <c r="A16" s="4" t="s">
        <v>475</v>
      </c>
    </row>
    <row r="17" spans="1:5">
      <c r="A17" s="4" t="s">
        <v>474</v>
      </c>
      <c r="B17" s="5" t="n">
        <v>5550000</v>
      </c>
      <c r="D17" s="5" t="n">
        <v>55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6</v>
      </c>
      <c r="B1" s="2" t="s">
        <v>1</v>
      </c>
    </row>
    <row r="2" spans="1:3">
      <c r="B2" s="2" t="s">
        <v>2</v>
      </c>
      <c r="C2" s="2" t="s">
        <v>87</v>
      </c>
    </row>
    <row r="3" spans="1:3">
      <c r="A3" s="4" t="s">
        <v>477</v>
      </c>
      <c r="B3" s="4" t="s">
        <v>478</v>
      </c>
      <c r="C3" s="4" t="s">
        <v>478</v>
      </c>
    </row>
    <row r="4" spans="1:3">
      <c r="A4" s="4" t="s">
        <v>479</v>
      </c>
      <c r="B4" s="4" t="s">
        <v>480</v>
      </c>
      <c r="C4" s="4" t="s">
        <v>481</v>
      </c>
    </row>
    <row r="5" spans="1:3">
      <c r="A5" s="4" t="s">
        <v>482</v>
      </c>
      <c r="B5" s="4" t="s">
        <v>483</v>
      </c>
      <c r="C5" s="4" t="s">
        <v>483</v>
      </c>
    </row>
    <row r="6" spans="1:3">
      <c r="A6" s="4" t="s">
        <v>484</v>
      </c>
      <c r="B6" s="4" t="s">
        <v>485</v>
      </c>
      <c r="C6" s="4" t="s">
        <v>4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487</v>
      </c>
      <c r="B1" s="2" t="s">
        <v>1</v>
      </c>
      <c r="D1" s="2" t="s">
        <v>320</v>
      </c>
    </row>
    <row r="2" spans="1:5">
      <c r="B2" s="2" t="s">
        <v>2</v>
      </c>
      <c r="C2" s="2" t="s">
        <v>87</v>
      </c>
      <c r="D2" s="2" t="s">
        <v>30</v>
      </c>
      <c r="E2" s="2" t="s">
        <v>329</v>
      </c>
    </row>
    <row r="3" spans="1:5">
      <c r="A3" s="4" t="s">
        <v>488</v>
      </c>
      <c r="B3" s="5" t="n">
        <v>811736</v>
      </c>
      <c r="C3" s="5" t="n">
        <v>687536</v>
      </c>
    </row>
    <row r="4" spans="1:5">
      <c r="A4" s="4" t="s">
        <v>489</v>
      </c>
      <c r="B4" s="9" t="n">
        <v>5.2</v>
      </c>
      <c r="C4" s="9" t="n">
        <v>6.09</v>
      </c>
    </row>
    <row r="5" spans="1:5">
      <c r="A5" s="4" t="s">
        <v>490</v>
      </c>
      <c r="B5" s="4" t="s">
        <v>491</v>
      </c>
      <c r="C5" s="4" t="s">
        <v>492</v>
      </c>
    </row>
    <row r="6" spans="1:5">
      <c r="A6" s="4" t="s">
        <v>493</v>
      </c>
      <c r="B6" s="7" t="n">
        <v>25303</v>
      </c>
      <c r="C6" s="7" t="n">
        <v>14989</v>
      </c>
    </row>
    <row r="7" spans="1:5">
      <c r="A7" s="4" t="s">
        <v>494</v>
      </c>
      <c r="B7" s="5" t="n">
        <v>2026334</v>
      </c>
      <c r="C7" s="5" t="n">
        <v>2498834</v>
      </c>
      <c r="D7" s="5" t="n">
        <v>2498834</v>
      </c>
    </row>
    <row r="8" spans="1:5">
      <c r="A8" s="4" t="s">
        <v>495</v>
      </c>
      <c r="B8" s="7" t="n">
        <v>9</v>
      </c>
      <c r="C8" s="9" t="n">
        <v>6.66</v>
      </c>
      <c r="D8" s="9" t="n">
        <v>6.66</v>
      </c>
    </row>
    <row r="9" spans="1:5">
      <c r="A9" s="4" t="s">
        <v>495</v>
      </c>
      <c r="B9" s="9" t="n">
        <v>10.28</v>
      </c>
      <c r="C9" s="9" t="n">
        <v>8.57</v>
      </c>
      <c r="D9" s="7" t="n">
        <v>9</v>
      </c>
      <c r="E9" s="9" t="n">
        <v>6.66</v>
      </c>
    </row>
    <row r="10" spans="1:5">
      <c r="A10" s="4" t="s">
        <v>496</v>
      </c>
      <c r="B10" s="4" t="s">
        <v>497</v>
      </c>
      <c r="C10" s="4" t="s">
        <v>498</v>
      </c>
      <c r="D10" s="4" t="s">
        <v>499</v>
      </c>
      <c r="E10" s="4" t="s">
        <v>500</v>
      </c>
    </row>
    <row r="11" spans="1:5">
      <c r="A11" s="4" t="s">
        <v>501</v>
      </c>
      <c r="B11" s="7" t="n">
        <v>45777</v>
      </c>
      <c r="C11" s="7" t="n">
        <v>38891</v>
      </c>
      <c r="D11" s="7" t="n">
        <v>57636</v>
      </c>
      <c r="E11" s="7" t="n">
        <v>42743</v>
      </c>
    </row>
    <row r="12" spans="1:5">
      <c r="A12" s="4" t="s">
        <v>502</v>
      </c>
      <c r="B12" s="5" t="n">
        <v>51500</v>
      </c>
      <c r="C12" s="5" t="n">
        <v>227000</v>
      </c>
    </row>
    <row r="13" spans="1:5">
      <c r="A13" s="4" t="s">
        <v>503</v>
      </c>
      <c r="B13" s="9" t="n">
        <v>37.95</v>
      </c>
      <c r="C13" s="9" t="n">
        <v>19.76</v>
      </c>
    </row>
    <row r="14" spans="1:5">
      <c r="A14" s="4" t="s">
        <v>504</v>
      </c>
      <c r="B14" s="4" t="s">
        <v>505</v>
      </c>
      <c r="C14" s="4" t="s">
        <v>506</v>
      </c>
    </row>
    <row r="15" spans="1:5">
      <c r="A15" s="4" t="s">
        <v>507</v>
      </c>
      <c r="B15" s="7" t="n">
        <v>-80</v>
      </c>
      <c r="C15" s="7" t="n">
        <v>1120</v>
      </c>
    </row>
    <row r="16" spans="1:5">
      <c r="A16" s="4" t="s">
        <v>508</v>
      </c>
      <c r="B16" s="5" t="n">
        <v>-292000</v>
      </c>
      <c r="C16" s="5" t="n">
        <v>-549500</v>
      </c>
    </row>
    <row r="17" spans="1:5">
      <c r="A17" s="4" t="s">
        <v>509</v>
      </c>
      <c r="B17" s="9" t="n">
        <v>4.98</v>
      </c>
      <c r="C17" s="9" t="n">
        <v>4.26</v>
      </c>
    </row>
    <row r="18" spans="1:5">
      <c r="A18" s="4" t="s">
        <v>510</v>
      </c>
      <c r="B18" s="4" t="s">
        <v>491</v>
      </c>
      <c r="C18" s="4" t="s">
        <v>491</v>
      </c>
    </row>
    <row r="19" spans="1:5">
      <c r="A19" s="4" t="s">
        <v>511</v>
      </c>
      <c r="B19" s="7" t="n">
        <v>9169</v>
      </c>
      <c r="C19" s="7" t="n">
        <v>11230</v>
      </c>
    </row>
    <row r="20" spans="1:5">
      <c r="A20" s="4" t="s">
        <v>512</v>
      </c>
      <c r="B20" s="5" t="n">
        <v>-32000</v>
      </c>
      <c r="C20" s="5" t="n">
        <v>-13000</v>
      </c>
    </row>
    <row r="21" spans="1:5">
      <c r="A21" s="4" t="s">
        <v>513</v>
      </c>
      <c r="B21" s="9" t="n">
        <v>21.96</v>
      </c>
      <c r="C21" s="9" t="n">
        <v>19.41</v>
      </c>
    </row>
    <row r="22" spans="1:5">
      <c r="A22" s="4" t="s">
        <v>514</v>
      </c>
      <c r="B22" s="4" t="s">
        <v>515</v>
      </c>
      <c r="C22" s="4" t="s">
        <v>516</v>
      </c>
    </row>
    <row r="23" spans="1:5">
      <c r="A23" s="4" t="s">
        <v>517</v>
      </c>
      <c r="B23" s="7" t="n">
        <v>-462</v>
      </c>
      <c r="C23" s="7" t="n">
        <v>69</v>
      </c>
    </row>
    <row r="24" spans="1:5">
      <c r="A24" s="4" t="s">
        <v>494</v>
      </c>
      <c r="B24" s="5" t="n">
        <v>1753834</v>
      </c>
      <c r="C24" s="5" t="n">
        <v>2163334</v>
      </c>
      <c r="D24" s="5" t="n">
        <v>2026334</v>
      </c>
      <c r="E24" s="5" t="n">
        <v>24988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6</v>
      </c>
      <c r="D1" s="2" t="s">
        <v>1</v>
      </c>
    </row>
    <row r="2" spans="1:5">
      <c r="B2" s="2" t="s">
        <v>2</v>
      </c>
      <c r="C2" s="2" t="s">
        <v>87</v>
      </c>
      <c r="D2" s="2" t="s">
        <v>2</v>
      </c>
      <c r="E2" s="2" t="s">
        <v>87</v>
      </c>
    </row>
    <row r="3" spans="1:5">
      <c r="A3" s="4" t="s">
        <v>519</v>
      </c>
    </row>
    <row r="4" spans="1:5">
      <c r="A4" s="4" t="s">
        <v>520</v>
      </c>
      <c r="B4" s="10" t="n">
        <v>1.4</v>
      </c>
      <c r="C4" s="10" t="n">
        <v>1.2</v>
      </c>
      <c r="D4" s="10" t="n">
        <v>3.5</v>
      </c>
      <c r="E4" s="10" t="n">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521</v>
      </c>
      <c r="B1" s="2" t="s">
        <v>86</v>
      </c>
      <c r="D1" s="2" t="s">
        <v>1</v>
      </c>
      <c r="F1" s="2" t="s">
        <v>320</v>
      </c>
    </row>
    <row r="2" spans="1:6">
      <c r="B2" s="2" t="s">
        <v>2</v>
      </c>
      <c r="C2" s="2" t="s">
        <v>87</v>
      </c>
      <c r="D2" s="2" t="s">
        <v>2</v>
      </c>
      <c r="E2" s="2" t="s">
        <v>87</v>
      </c>
      <c r="F2" s="2" t="s">
        <v>30</v>
      </c>
    </row>
    <row r="3" spans="1:6">
      <c r="A3" s="4" t="s">
        <v>522</v>
      </c>
      <c r="B3" s="7" t="n">
        <v>2329000</v>
      </c>
      <c r="C3" s="7" t="n">
        <v>1634000</v>
      </c>
      <c r="D3" s="7" t="n">
        <v>5307000</v>
      </c>
      <c r="E3" s="7" t="n">
        <v>2546000</v>
      </c>
    </row>
    <row r="4" spans="1:6">
      <c r="A4" s="4" t="s">
        <v>523</v>
      </c>
      <c r="B4" s="5" t="n">
        <v>7000</v>
      </c>
      <c r="C4" s="7" t="n">
        <v>248000</v>
      </c>
      <c r="D4" s="5" t="n">
        <v>36000</v>
      </c>
      <c r="E4" s="7" t="n">
        <v>436000</v>
      </c>
    </row>
    <row r="5" spans="1:6">
      <c r="A5" s="4" t="s">
        <v>524</v>
      </c>
      <c r="D5" s="5" t="n">
        <v>0</v>
      </c>
      <c r="F5" s="7" t="n">
        <v>189000</v>
      </c>
    </row>
    <row r="6" spans="1:6">
      <c r="A6" s="4" t="s">
        <v>525</v>
      </c>
      <c r="B6" s="7" t="n">
        <v>0</v>
      </c>
      <c r="D6"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95</v>
      </c>
      <c r="D1" s="2" t="s">
        <v>30</v>
      </c>
    </row>
    <row r="2" spans="1:4">
      <c r="A2" s="4" t="s">
        <v>527</v>
      </c>
      <c r="B2" s="7" t="n">
        <v>438808</v>
      </c>
      <c r="D2" s="7" t="n">
        <v>422375</v>
      </c>
    </row>
    <row r="3" spans="1:4">
      <c r="A3" s="4" t="s">
        <v>303</v>
      </c>
    </row>
    <row r="4" spans="1:4">
      <c r="A4" s="4" t="s">
        <v>527</v>
      </c>
      <c r="B4" s="5" t="n">
        <v>57125</v>
      </c>
      <c r="D4" s="5" t="n">
        <v>46254</v>
      </c>
    </row>
    <row r="5" spans="1:4">
      <c r="A5" s="4" t="s">
        <v>304</v>
      </c>
    </row>
    <row r="6" spans="1:4">
      <c r="A6" s="4" t="s">
        <v>527</v>
      </c>
      <c r="B6" s="5" t="n">
        <v>241271</v>
      </c>
      <c r="D6" s="5" t="n">
        <v>227190</v>
      </c>
    </row>
    <row r="7" spans="1:4">
      <c r="A7" s="4" t="s">
        <v>305</v>
      </c>
    </row>
    <row r="8" spans="1:4">
      <c r="A8" s="4" t="s">
        <v>527</v>
      </c>
      <c r="B8" s="5" t="n">
        <v>140412</v>
      </c>
      <c r="D8" s="5" t="n">
        <v>139930</v>
      </c>
    </row>
    <row r="9" spans="1:4">
      <c r="A9" s="4" t="s">
        <v>306</v>
      </c>
    </row>
    <row r="10" spans="1:4">
      <c r="A10" s="4" t="s">
        <v>527</v>
      </c>
      <c r="C10" s="7" t="n">
        <v>9001</v>
      </c>
    </row>
    <row r="11" spans="1:4">
      <c r="A11" s="4" t="s">
        <v>528</v>
      </c>
    </row>
    <row r="12" spans="1:4">
      <c r="A12" s="4" t="s">
        <v>527</v>
      </c>
      <c r="B12" s="5" t="n">
        <v>438808</v>
      </c>
      <c r="D12" s="5" t="n">
        <v>422375</v>
      </c>
    </row>
    <row r="13" spans="1:4">
      <c r="A13" s="4" t="s">
        <v>529</v>
      </c>
    </row>
    <row r="14" spans="1:4">
      <c r="A14" s="4" t="s">
        <v>527</v>
      </c>
      <c r="B14" s="5" t="n">
        <v>57125</v>
      </c>
      <c r="D14" s="5" t="n">
        <v>46254</v>
      </c>
    </row>
    <row r="15" spans="1:4">
      <c r="A15" s="4" t="s">
        <v>530</v>
      </c>
    </row>
    <row r="16" spans="1:4">
      <c r="A16" s="4" t="s">
        <v>527</v>
      </c>
      <c r="B16" s="5" t="n">
        <v>241271</v>
      </c>
      <c r="D16" s="5" t="n">
        <v>227190</v>
      </c>
    </row>
    <row r="17" spans="1:4">
      <c r="A17" s="4" t="s">
        <v>531</v>
      </c>
    </row>
    <row r="18" spans="1:4">
      <c r="A18" s="4" t="s">
        <v>527</v>
      </c>
      <c r="B18" s="5" t="n">
        <v>140412</v>
      </c>
      <c r="D18" s="5" t="n">
        <v>139930</v>
      </c>
    </row>
    <row r="19" spans="1:4">
      <c r="A19" s="4" t="s">
        <v>532</v>
      </c>
    </row>
    <row r="20" spans="1:4">
      <c r="A20" s="4" t="s">
        <v>527</v>
      </c>
      <c r="D20" s="5" t="n">
        <v>9001</v>
      </c>
    </row>
    <row r="21" spans="1:4">
      <c r="A21" s="4" t="s">
        <v>533</v>
      </c>
    </row>
    <row r="22" spans="1:4">
      <c r="A22" s="4" t="s">
        <v>527</v>
      </c>
      <c r="B22" s="4" t="s">
        <v>63</v>
      </c>
      <c r="D22" s="4" t="s">
        <v>63</v>
      </c>
    </row>
    <row r="23" spans="1:4">
      <c r="A23" s="4" t="s">
        <v>534</v>
      </c>
    </row>
    <row r="24" spans="1:4">
      <c r="A24" s="4" t="s">
        <v>527</v>
      </c>
      <c r="B24" s="4" t="s">
        <v>63</v>
      </c>
      <c r="D24" s="4" t="s">
        <v>63</v>
      </c>
    </row>
    <row r="25" spans="1:4">
      <c r="A25" s="4" t="s">
        <v>535</v>
      </c>
    </row>
    <row r="26" spans="1:4">
      <c r="A26" s="4" t="s">
        <v>527</v>
      </c>
      <c r="B26" s="4" t="s">
        <v>63</v>
      </c>
      <c r="D26" s="4" t="s">
        <v>63</v>
      </c>
    </row>
    <row r="27" spans="1:4">
      <c r="A27" s="4" t="s">
        <v>536</v>
      </c>
    </row>
    <row r="28" spans="1:4">
      <c r="A28" s="4" t="s">
        <v>527</v>
      </c>
      <c r="B28" s="4" t="s">
        <v>63</v>
      </c>
      <c r="D28" s="4" t="s">
        <v>63</v>
      </c>
    </row>
    <row r="29" spans="1:4">
      <c r="A29" s="4" t="s">
        <v>537</v>
      </c>
    </row>
    <row r="30" spans="1:4">
      <c r="A30" s="4" t="s">
        <v>527</v>
      </c>
      <c r="D30" s="4" t="s">
        <v>63</v>
      </c>
    </row>
    <row r="31" spans="1:4">
      <c r="A31" s="4" t="s">
        <v>538</v>
      </c>
    </row>
    <row r="32" spans="1:4">
      <c r="A32" s="4" t="s">
        <v>527</v>
      </c>
      <c r="B32" s="5" t="n">
        <v>438808</v>
      </c>
      <c r="D32" s="5" t="n">
        <v>422375</v>
      </c>
    </row>
    <row r="33" spans="1:4">
      <c r="A33" s="4" t="s">
        <v>539</v>
      </c>
    </row>
    <row r="34" spans="1:4">
      <c r="A34" s="4" t="s">
        <v>527</v>
      </c>
      <c r="B34" s="5" t="n">
        <v>57125</v>
      </c>
      <c r="D34" s="5" t="n">
        <v>46254</v>
      </c>
    </row>
    <row r="35" spans="1:4">
      <c r="A35" s="4" t="s">
        <v>540</v>
      </c>
    </row>
    <row r="36" spans="1:4">
      <c r="A36" s="4" t="s">
        <v>527</v>
      </c>
      <c r="B36" s="5" t="n">
        <v>241271</v>
      </c>
      <c r="D36" s="5" t="n">
        <v>227190</v>
      </c>
    </row>
    <row r="37" spans="1:4">
      <c r="A37" s="4" t="s">
        <v>541</v>
      </c>
    </row>
    <row r="38" spans="1:4">
      <c r="A38" s="4" t="s">
        <v>527</v>
      </c>
      <c r="B38" s="5" t="n">
        <v>140412</v>
      </c>
      <c r="D38" s="5" t="n">
        <v>139930</v>
      </c>
    </row>
    <row r="39" spans="1:4">
      <c r="A39" s="4" t="s">
        <v>542</v>
      </c>
    </row>
    <row r="40" spans="1:4">
      <c r="A40" s="4" t="s">
        <v>527</v>
      </c>
      <c r="D40" s="5" t="n">
        <v>9001</v>
      </c>
    </row>
    <row r="41" spans="1:4">
      <c r="A41" s="4" t="s">
        <v>543</v>
      </c>
    </row>
    <row r="42" spans="1:4">
      <c r="A42" s="4" t="s">
        <v>527</v>
      </c>
      <c r="B42" s="4" t="s">
        <v>63</v>
      </c>
      <c r="D42" s="4" t="s">
        <v>63</v>
      </c>
    </row>
    <row r="43" spans="1:4">
      <c r="A43" s="4" t="s">
        <v>544</v>
      </c>
    </row>
    <row r="44" spans="1:4">
      <c r="A44" s="4" t="s">
        <v>527</v>
      </c>
      <c r="B44" s="4" t="s">
        <v>63</v>
      </c>
      <c r="D44" s="4" t="s">
        <v>63</v>
      </c>
    </row>
    <row r="45" spans="1:4">
      <c r="A45" s="4" t="s">
        <v>545</v>
      </c>
    </row>
    <row r="46" spans="1:4">
      <c r="A46" s="4" t="s">
        <v>527</v>
      </c>
      <c r="B46" s="4" t="s">
        <v>63</v>
      </c>
      <c r="D46" s="4" t="s">
        <v>63</v>
      </c>
    </row>
    <row r="47" spans="1:4">
      <c r="A47" s="4" t="s">
        <v>546</v>
      </c>
    </row>
    <row r="48" spans="1:4">
      <c r="A48" s="4" t="s">
        <v>527</v>
      </c>
      <c r="B48" s="4" t="s">
        <v>63</v>
      </c>
      <c r="D48" s="4" t="s">
        <v>63</v>
      </c>
    </row>
    <row r="49" spans="1:4">
      <c r="A49" s="4" t="s">
        <v>547</v>
      </c>
    </row>
    <row r="50" spans="1:4">
      <c r="A50" s="4" t="s">
        <v>527</v>
      </c>
      <c r="D50" s="4" t="s">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4" t="s">
        <v>549</v>
      </c>
      <c r="B2" s="7" t="n">
        <v>47755</v>
      </c>
      <c r="C2" s="7" t="n">
        <v>42425</v>
      </c>
    </row>
    <row r="3" spans="1:3">
      <c r="A3" s="4" t="s">
        <v>550</v>
      </c>
      <c r="B3" s="5" t="n">
        <v>43864</v>
      </c>
      <c r="C3" s="5" t="n">
        <v>37437</v>
      </c>
    </row>
    <row r="4" spans="1:3">
      <c r="A4" s="4" t="s">
        <v>47</v>
      </c>
      <c r="B4" s="5" t="n">
        <v>3891</v>
      </c>
      <c r="C4" s="5" t="n">
        <v>4988</v>
      </c>
    </row>
    <row r="5" spans="1:3">
      <c r="A5" s="4" t="s">
        <v>551</v>
      </c>
    </row>
    <row r="6" spans="1:3">
      <c r="A6" s="4" t="s">
        <v>549</v>
      </c>
      <c r="B6" s="4" t="s">
        <v>63</v>
      </c>
      <c r="C6" s="4" t="s">
        <v>63</v>
      </c>
    </row>
    <row r="7" spans="1:3">
      <c r="A7" s="4" t="s">
        <v>550</v>
      </c>
      <c r="B7" s="4" t="s">
        <v>63</v>
      </c>
      <c r="C7" s="4" t="s">
        <v>63</v>
      </c>
    </row>
    <row r="8" spans="1:3">
      <c r="A8" s="4" t="s">
        <v>47</v>
      </c>
      <c r="B8" s="4" t="s">
        <v>63</v>
      </c>
      <c r="C8" s="4" t="s">
        <v>63</v>
      </c>
    </row>
    <row r="9" spans="1:3">
      <c r="A9" s="4" t="s">
        <v>552</v>
      </c>
    </row>
    <row r="10" spans="1:3">
      <c r="A10" s="4" t="s">
        <v>549</v>
      </c>
      <c r="B10" s="4" t="s">
        <v>63</v>
      </c>
      <c r="C10" s="4" t="s">
        <v>63</v>
      </c>
    </row>
    <row r="11" spans="1:3">
      <c r="A11" s="4" t="s">
        <v>550</v>
      </c>
      <c r="B11" s="4" t="s">
        <v>63</v>
      </c>
      <c r="C11" s="4" t="s">
        <v>63</v>
      </c>
    </row>
    <row r="12" spans="1:3">
      <c r="A12" s="4" t="s">
        <v>47</v>
      </c>
      <c r="B12" s="4" t="s">
        <v>63</v>
      </c>
      <c r="C12" s="4" t="s">
        <v>63</v>
      </c>
    </row>
    <row r="13" spans="1:3">
      <c r="A13" s="4" t="s">
        <v>553</v>
      </c>
    </row>
    <row r="14" spans="1:3">
      <c r="A14" s="4" t="s">
        <v>549</v>
      </c>
      <c r="B14" s="5" t="n">
        <v>47755</v>
      </c>
      <c r="C14" s="5" t="n">
        <v>42425</v>
      </c>
    </row>
    <row r="15" spans="1:3">
      <c r="A15" s="4" t="s">
        <v>550</v>
      </c>
      <c r="B15" s="5" t="n">
        <v>43864</v>
      </c>
      <c r="C15" s="5" t="n">
        <v>37437</v>
      </c>
    </row>
    <row r="16" spans="1:3">
      <c r="A16" s="4" t="s">
        <v>47</v>
      </c>
      <c r="B16" s="7" t="n">
        <v>3891</v>
      </c>
      <c r="C16" s="7" t="n">
        <v>49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54</v>
      </c>
      <c r="B1" s="2" t="s">
        <v>2</v>
      </c>
      <c r="C1" s="2" t="s">
        <v>30</v>
      </c>
    </row>
    <row r="2" spans="1:4">
      <c r="A2" s="4" t="s">
        <v>32</v>
      </c>
      <c r="B2" s="7" t="n">
        <v>71181</v>
      </c>
      <c r="C2" s="7" t="n">
        <v>56855</v>
      </c>
      <c r="D2" s="4" t="s">
        <v>33</v>
      </c>
    </row>
    <row r="3" spans="1:4">
      <c r="A3" s="4" t="s">
        <v>37</v>
      </c>
      <c r="B3" s="5" t="n">
        <v>438808</v>
      </c>
      <c r="C3" s="5" t="n">
        <v>422375</v>
      </c>
      <c r="D3" s="4" t="s">
        <v>33</v>
      </c>
    </row>
    <row r="4" spans="1:4">
      <c r="A4" s="4" t="s">
        <v>40</v>
      </c>
      <c r="B4" s="5" t="n">
        <v>5673</v>
      </c>
      <c r="C4" s="5" t="n">
        <v>4675</v>
      </c>
      <c r="D4" s="4" t="s">
        <v>33</v>
      </c>
    </row>
    <row r="5" spans="1:4">
      <c r="A5" s="4" t="s">
        <v>48</v>
      </c>
      <c r="B5" s="5" t="n">
        <v>125896</v>
      </c>
      <c r="C5" s="5" t="n">
        <v>114388</v>
      </c>
      <c r="D5" s="4" t="s">
        <v>33</v>
      </c>
    </row>
    <row r="6" spans="1:4">
      <c r="A6" s="4" t="s">
        <v>555</v>
      </c>
      <c r="B6" s="5" t="n">
        <v>79257</v>
      </c>
      <c r="C6" s="5" t="n">
        <v>62564</v>
      </c>
      <c r="D6" s="4" t="s">
        <v>33</v>
      </c>
    </row>
    <row r="7" spans="1:4">
      <c r="A7" s="4" t="s">
        <v>39</v>
      </c>
      <c r="B7" s="5" t="n">
        <v>1037</v>
      </c>
      <c r="C7" s="5" t="n">
        <v>1024</v>
      </c>
      <c r="D7" s="4" t="s">
        <v>33</v>
      </c>
    </row>
    <row r="8" spans="1:4">
      <c r="A8" s="4" t="s">
        <v>35</v>
      </c>
      <c r="B8" s="5" t="n">
        <v>49443</v>
      </c>
      <c r="C8" s="5" t="n">
        <v>160435</v>
      </c>
      <c r="D8" s="4" t="s">
        <v>33</v>
      </c>
    </row>
    <row r="9" spans="1:4">
      <c r="A9" s="4" t="s">
        <v>43</v>
      </c>
      <c r="B9" s="5" t="n">
        <v>5288629</v>
      </c>
      <c r="C9" s="5" t="n">
        <v>4859877</v>
      </c>
      <c r="D9" s="4" t="s">
        <v>33</v>
      </c>
    </row>
    <row r="10" spans="1:4">
      <c r="A10" s="4" t="s">
        <v>56</v>
      </c>
      <c r="B10" s="5" t="n">
        <v>300226</v>
      </c>
      <c r="C10" s="5" t="n">
        <v>355944</v>
      </c>
      <c r="D10" s="4" t="s">
        <v>33</v>
      </c>
    </row>
    <row r="11" spans="1:4">
      <c r="A11" s="4" t="s">
        <v>556</v>
      </c>
    </row>
    <row r="12" spans="1:4">
      <c r="A12" s="4" t="s">
        <v>32</v>
      </c>
      <c r="B12" s="5" t="n">
        <v>205875</v>
      </c>
      <c r="C12" s="5" t="n">
        <v>623562</v>
      </c>
    </row>
    <row r="13" spans="1:4">
      <c r="A13" s="4" t="s">
        <v>557</v>
      </c>
    </row>
    <row r="14" spans="1:4">
      <c r="A14" s="4" t="s">
        <v>32</v>
      </c>
      <c r="B14" s="5" t="n">
        <v>205875</v>
      </c>
      <c r="C14" s="5" t="n">
        <v>623562</v>
      </c>
    </row>
    <row r="15" spans="1:4">
      <c r="A15" s="4" t="s">
        <v>558</v>
      </c>
    </row>
    <row r="16" spans="1:4">
      <c r="A16" s="4" t="s">
        <v>37</v>
      </c>
      <c r="B16" s="5" t="n">
        <v>438808</v>
      </c>
      <c r="C16" s="5" t="n">
        <v>422375</v>
      </c>
    </row>
    <row r="17" spans="1:4">
      <c r="A17" s="4" t="s">
        <v>40</v>
      </c>
      <c r="B17" s="5" t="n">
        <v>5673</v>
      </c>
      <c r="C17" s="5" t="n">
        <v>4675</v>
      </c>
    </row>
    <row r="18" spans="1:4">
      <c r="A18" s="4" t="s">
        <v>48</v>
      </c>
      <c r="B18" s="5" t="n">
        <v>125896</v>
      </c>
      <c r="C18" s="5" t="n">
        <v>114388</v>
      </c>
    </row>
    <row r="19" spans="1:4">
      <c r="A19" s="4" t="s">
        <v>555</v>
      </c>
      <c r="B19" s="5" t="n">
        <v>33748</v>
      </c>
      <c r="C19" s="5" t="n">
        <v>25052</v>
      </c>
    </row>
    <row r="20" spans="1:4">
      <c r="A20" s="4" t="s">
        <v>39</v>
      </c>
      <c r="B20" s="5" t="n">
        <v>1037</v>
      </c>
      <c r="C20" s="5" t="n">
        <v>1024</v>
      </c>
    </row>
    <row r="21" spans="1:4">
      <c r="A21" s="4" t="s">
        <v>35</v>
      </c>
      <c r="B21" s="5" t="n">
        <v>49443</v>
      </c>
      <c r="C21" s="5" t="n">
        <v>160435</v>
      </c>
    </row>
    <row r="22" spans="1:4">
      <c r="A22" s="4" t="s">
        <v>95</v>
      </c>
      <c r="B22" s="5" t="n">
        <v>5394810</v>
      </c>
      <c r="C22" s="5" t="n">
        <v>5420311</v>
      </c>
    </row>
    <row r="23" spans="1:4">
      <c r="A23" s="4" t="s">
        <v>56</v>
      </c>
      <c r="B23" s="5" t="n">
        <v>300226</v>
      </c>
      <c r="C23" s="5" t="n">
        <v>355944</v>
      </c>
    </row>
    <row r="24" spans="1:4">
      <c r="A24" s="4" t="s">
        <v>57</v>
      </c>
      <c r="B24" s="5" t="n">
        <v>55075</v>
      </c>
      <c r="C24" s="5" t="n">
        <v>55262</v>
      </c>
    </row>
    <row r="25" spans="1:4">
      <c r="A25" s="4" t="s">
        <v>559</v>
      </c>
    </row>
    <row r="26" spans="1:4">
      <c r="A26" s="4" t="s">
        <v>37</v>
      </c>
      <c r="B26" s="5" t="n">
        <v>438808</v>
      </c>
      <c r="C26" s="5" t="n">
        <v>422375</v>
      </c>
    </row>
    <row r="27" spans="1:4">
      <c r="A27" s="4" t="s">
        <v>40</v>
      </c>
      <c r="B27" s="5" t="n">
        <v>5855</v>
      </c>
      <c r="C27" s="5" t="n">
        <v>4736</v>
      </c>
    </row>
    <row r="28" spans="1:4">
      <c r="A28" s="4" t="s">
        <v>48</v>
      </c>
      <c r="B28" s="5" t="n">
        <v>125896</v>
      </c>
      <c r="C28" s="5" t="n">
        <v>114388</v>
      </c>
    </row>
    <row r="29" spans="1:4">
      <c r="A29" s="4" t="s">
        <v>555</v>
      </c>
      <c r="B29" s="5" t="n">
        <v>34133</v>
      </c>
      <c r="C29" s="5" t="n">
        <v>25431</v>
      </c>
    </row>
    <row r="30" spans="1:4">
      <c r="A30" s="4" t="s">
        <v>39</v>
      </c>
      <c r="B30" s="5" t="n">
        <v>1037</v>
      </c>
      <c r="C30" s="5" t="n">
        <v>1024</v>
      </c>
    </row>
    <row r="31" spans="1:4">
      <c r="A31" s="4" t="s">
        <v>35</v>
      </c>
      <c r="B31" s="5" t="n">
        <v>49443</v>
      </c>
      <c r="C31" s="5" t="n">
        <v>160435</v>
      </c>
    </row>
    <row r="32" spans="1:4">
      <c r="A32" s="4" t="s">
        <v>95</v>
      </c>
      <c r="B32" s="5" t="n">
        <v>5391665</v>
      </c>
      <c r="C32" s="5" t="n">
        <v>5417320</v>
      </c>
    </row>
    <row r="33" spans="1:4">
      <c r="A33" s="4" t="s">
        <v>56</v>
      </c>
      <c r="B33" s="5" t="n">
        <v>300226</v>
      </c>
      <c r="C33" s="5" t="n">
        <v>355944</v>
      </c>
    </row>
    <row r="34" spans="1:4">
      <c r="A34" s="4" t="s">
        <v>57</v>
      </c>
      <c r="B34" s="5" t="n">
        <v>56339</v>
      </c>
      <c r="C34" s="5" t="n">
        <v>54203</v>
      </c>
    </row>
    <row r="35" spans="1:4">
      <c r="A35" s="4" t="s">
        <v>560</v>
      </c>
    </row>
    <row r="36" spans="1:4">
      <c r="A36" s="4" t="s">
        <v>555</v>
      </c>
      <c r="B36" s="5" t="n">
        <v>45509</v>
      </c>
      <c r="C36" s="5" t="n">
        <v>37512</v>
      </c>
    </row>
    <row r="37" spans="1:4">
      <c r="A37" s="4" t="s">
        <v>43</v>
      </c>
      <c r="B37" s="5" t="n">
        <v>5288629</v>
      </c>
      <c r="C37" s="5" t="n">
        <v>4859877</v>
      </c>
    </row>
    <row r="38" spans="1:4">
      <c r="A38" s="4" t="s">
        <v>561</v>
      </c>
    </row>
    <row r="39" spans="1:4">
      <c r="A39" s="4" t="s">
        <v>555</v>
      </c>
      <c r="B39" s="5" t="n">
        <v>46399</v>
      </c>
      <c r="C39" s="5" t="n">
        <v>37871</v>
      </c>
    </row>
    <row r="40" spans="1:4">
      <c r="A40" s="4" t="s">
        <v>43</v>
      </c>
      <c r="B40" s="7" t="n">
        <v>5283824</v>
      </c>
      <c r="C40" s="7" t="n">
        <v>4872689</v>
      </c>
    </row>
    <row r="41" spans="1:4"/>
    <row r="42" spans="1:4">
      <c r="A42" s="4" t="s">
        <v>33</v>
      </c>
      <c r="B42" s="4" t="s">
        <v>73</v>
      </c>
    </row>
  </sheetData>
  <mergeCells count="3">
    <mergeCell ref="C1:D1"/>
    <mergeCell ref="A41:D41"/>
    <mergeCell ref="B42:D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6</v>
      </c>
      <c r="D1" s="2" t="s">
        <v>1</v>
      </c>
    </row>
    <row r="2" spans="1:5">
      <c r="B2" s="2" t="s">
        <v>2</v>
      </c>
      <c r="C2" s="2" t="s">
        <v>87</v>
      </c>
      <c r="D2" s="2" t="s">
        <v>2</v>
      </c>
      <c r="E2" s="2" t="s">
        <v>87</v>
      </c>
    </row>
    <row r="3" spans="1:5">
      <c r="A3" s="4" t="s">
        <v>119</v>
      </c>
      <c r="B3" s="7" t="n">
        <v>24164</v>
      </c>
      <c r="C3" s="7" t="n">
        <v>18876</v>
      </c>
      <c r="D3" s="7" t="n">
        <v>46683</v>
      </c>
      <c r="E3" s="7" t="n">
        <v>38832</v>
      </c>
    </row>
    <row r="4" spans="1:5">
      <c r="A4" s="3" t="s">
        <v>125</v>
      </c>
    </row>
    <row r="5" spans="1:5">
      <c r="A5" s="4" t="s">
        <v>126</v>
      </c>
      <c r="B5" s="5" t="n">
        <v>374</v>
      </c>
      <c r="C5" s="5" t="n">
        <v>520</v>
      </c>
      <c r="D5" s="5" t="n">
        <v>1367</v>
      </c>
      <c r="E5" s="5" t="n">
        <v>2354</v>
      </c>
    </row>
    <row r="6" spans="1:5">
      <c r="A6" s="4" t="s">
        <v>127</v>
      </c>
      <c r="B6" s="4" t="s">
        <v>63</v>
      </c>
      <c r="C6" s="5" t="n">
        <v>2</v>
      </c>
      <c r="D6" s="4" t="s">
        <v>63</v>
      </c>
      <c r="E6" s="5" t="n">
        <v>2</v>
      </c>
    </row>
    <row r="7" spans="1:5">
      <c r="A7" s="4" t="s">
        <v>128</v>
      </c>
      <c r="B7" s="5" t="n">
        <v>374</v>
      </c>
      <c r="C7" s="5" t="n">
        <v>522</v>
      </c>
      <c r="D7" s="5" t="n">
        <v>1367</v>
      </c>
      <c r="E7" s="5" t="n">
        <v>2356</v>
      </c>
    </row>
    <row r="8" spans="1:5">
      <c r="A8" s="4" t="s">
        <v>129</v>
      </c>
      <c r="B8" s="7" t="n">
        <v>24538</v>
      </c>
      <c r="C8" s="7" t="n">
        <v>19398</v>
      </c>
      <c r="D8" s="7" t="n">
        <v>48050</v>
      </c>
      <c r="E8" s="7" t="n">
        <v>411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6</v>
      </c>
      <c r="D1" s="2" t="s">
        <v>1</v>
      </c>
    </row>
    <row r="2" spans="1:5">
      <c r="B2" s="2" t="s">
        <v>2</v>
      </c>
      <c r="C2" s="2" t="s">
        <v>87</v>
      </c>
      <c r="D2" s="2" t="s">
        <v>2</v>
      </c>
      <c r="E2" s="2" t="s">
        <v>87</v>
      </c>
    </row>
    <row r="3" spans="1:5">
      <c r="A3" s="4" t="s">
        <v>131</v>
      </c>
      <c r="B3" s="7" t="n">
        <v>201</v>
      </c>
      <c r="C3" s="7" t="n">
        <v>272</v>
      </c>
      <c r="D3" s="7" t="n">
        <v>736</v>
      </c>
      <c r="E3" s="7" t="n">
        <v>1256</v>
      </c>
    </row>
    <row r="4" spans="1:5">
      <c r="A4" s="4" t="s">
        <v>132</v>
      </c>
      <c r="B4" s="4" t="s">
        <v>63</v>
      </c>
      <c r="C4" s="7" t="n">
        <v>1</v>
      </c>
      <c r="D4" s="4" t="s">
        <v>63</v>
      </c>
      <c r="E4"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2"/>
    <col customWidth="1" max="3" min="3" width="36"/>
    <col customWidth="1" max="4" min="4" width="27"/>
    <col customWidth="1" max="5" min="5" width="37"/>
    <col customWidth="1" max="6" min="6" width="33"/>
    <col customWidth="1" max="7" min="7" width="10"/>
    <col customWidth="1" max="8" min="8" width="4"/>
  </cols>
  <sheetData>
    <row r="1" spans="1:8">
      <c r="A1" s="1" t="s">
        <v>133</v>
      </c>
      <c r="B1" s="2" t="s">
        <v>134</v>
      </c>
      <c r="C1" s="2" t="s">
        <v>135</v>
      </c>
      <c r="D1" s="2" t="s">
        <v>136</v>
      </c>
      <c r="E1" s="2" t="s">
        <v>137</v>
      </c>
      <c r="F1" s="2" t="s">
        <v>138</v>
      </c>
      <c r="G1" s="2" t="s">
        <v>139</v>
      </c>
    </row>
    <row r="2" spans="1:8">
      <c r="A2" s="4" t="s">
        <v>119</v>
      </c>
      <c r="D2" s="7" t="n">
        <v>38832</v>
      </c>
      <c r="E2" s="4" t="s">
        <v>63</v>
      </c>
      <c r="G2" s="7" t="n">
        <v>38832</v>
      </c>
    </row>
    <row r="3" spans="1:8">
      <c r="A3" s="4" t="s">
        <v>140</v>
      </c>
      <c r="B3" s="7" t="n">
        <v>52</v>
      </c>
      <c r="C3" s="7" t="n">
        <v>214525</v>
      </c>
      <c r="D3" s="5" t="n">
        <v>268739</v>
      </c>
      <c r="E3" s="5" t="n">
        <v>5404</v>
      </c>
      <c r="F3" s="7" t="n">
        <v>377</v>
      </c>
      <c r="G3" s="5" t="n">
        <v>489097</v>
      </c>
    </row>
    <row r="4" spans="1:8">
      <c r="A4" s="4" t="s">
        <v>141</v>
      </c>
      <c r="B4" s="5" t="n">
        <v>52</v>
      </c>
      <c r="C4" s="5" t="n">
        <v>211546</v>
      </c>
      <c r="D4" s="5" t="n">
        <v>234124</v>
      </c>
      <c r="E4" s="5" t="n">
        <v>3048</v>
      </c>
      <c r="F4" s="5" t="n">
        <v>377</v>
      </c>
      <c r="G4" s="5" t="n">
        <v>449147</v>
      </c>
    </row>
    <row r="5" spans="1:8">
      <c r="A5" s="4" t="s">
        <v>142</v>
      </c>
      <c r="B5" s="4" t="s">
        <v>63</v>
      </c>
      <c r="C5" s="4" t="s">
        <v>63</v>
      </c>
      <c r="D5" s="5" t="n">
        <v>-2095</v>
      </c>
      <c r="E5" s="4" t="s">
        <v>63</v>
      </c>
      <c r="F5" s="4" t="s">
        <v>63</v>
      </c>
      <c r="G5" s="5" t="n">
        <v>-2095</v>
      </c>
    </row>
    <row r="6" spans="1:8">
      <c r="A6" s="4" t="s">
        <v>143</v>
      </c>
      <c r="D6" s="5" t="n">
        <v>-2099</v>
      </c>
      <c r="E6" s="4" t="s">
        <v>63</v>
      </c>
      <c r="G6" s="5" t="n">
        <v>-2099</v>
      </c>
    </row>
    <row r="7" spans="1:8">
      <c r="A7" s="4" t="s">
        <v>144</v>
      </c>
      <c r="B7" s="4" t="s">
        <v>63</v>
      </c>
      <c r="C7" s="4" t="s">
        <v>63</v>
      </c>
      <c r="D7" s="5" t="n">
        <v>-23</v>
      </c>
      <c r="E7" s="4" t="s">
        <v>63</v>
      </c>
      <c r="F7" s="4" t="s">
        <v>63</v>
      </c>
      <c r="G7" s="5" t="n">
        <v>-23</v>
      </c>
    </row>
    <row r="8" spans="1:8">
      <c r="A8" s="4" t="s">
        <v>145</v>
      </c>
      <c r="C8" s="5" t="n">
        <v>2339</v>
      </c>
      <c r="D8" s="4" t="s">
        <v>63</v>
      </c>
      <c r="G8" s="5" t="n">
        <v>2339</v>
      </c>
    </row>
    <row r="9" spans="1:8">
      <c r="A9" s="4" t="s">
        <v>146</v>
      </c>
      <c r="C9" s="5" t="n">
        <v>640</v>
      </c>
      <c r="D9" s="4" t="s">
        <v>63</v>
      </c>
      <c r="G9" s="5" t="n">
        <v>640</v>
      </c>
    </row>
    <row r="10" spans="1:8">
      <c r="A10" s="4" t="s">
        <v>128</v>
      </c>
      <c r="E10" s="5" t="n">
        <v>2356</v>
      </c>
      <c r="F10" s="4" t="s">
        <v>63</v>
      </c>
      <c r="G10" s="5" t="n">
        <v>2356</v>
      </c>
    </row>
    <row r="11" spans="1:8">
      <c r="A11" s="4" t="s">
        <v>119</v>
      </c>
      <c r="D11" s="5" t="n">
        <v>46683</v>
      </c>
      <c r="E11" s="4" t="s">
        <v>63</v>
      </c>
      <c r="G11" s="5" t="n">
        <v>46683</v>
      </c>
    </row>
    <row r="12" spans="1:8">
      <c r="A12" s="4" t="s">
        <v>147</v>
      </c>
      <c r="B12" s="5" t="n">
        <v>53</v>
      </c>
      <c r="C12" s="5" t="n">
        <v>217271</v>
      </c>
      <c r="D12" s="5" t="n">
        <v>348517</v>
      </c>
      <c r="E12" s="5" t="n">
        <v>743</v>
      </c>
      <c r="F12" s="5" t="n">
        <v>502</v>
      </c>
      <c r="G12" s="5" t="n">
        <v>567086</v>
      </c>
    </row>
    <row r="13" spans="1:8">
      <c r="A13" s="4" t="s">
        <v>148</v>
      </c>
      <c r="B13" s="5" t="n">
        <v>53</v>
      </c>
      <c r="C13" s="5" t="n">
        <v>215932</v>
      </c>
      <c r="D13" s="5" t="n">
        <v>307151</v>
      </c>
      <c r="E13" s="5" t="n">
        <v>-624</v>
      </c>
      <c r="F13" s="5" t="n">
        <v>377</v>
      </c>
      <c r="G13" s="5" t="n">
        <v>522889</v>
      </c>
      <c r="H13" s="4" t="s">
        <v>33</v>
      </c>
    </row>
    <row r="14" spans="1:8">
      <c r="A14" s="4" t="s">
        <v>142</v>
      </c>
      <c r="B14" s="4" t="s">
        <v>63</v>
      </c>
      <c r="C14" s="4" t="s">
        <v>63</v>
      </c>
      <c r="D14" s="5" t="n">
        <v>-2641</v>
      </c>
      <c r="E14" s="4" t="s">
        <v>63</v>
      </c>
      <c r="F14" s="4" t="s">
        <v>63</v>
      </c>
      <c r="G14" s="5" t="n">
        <v>-2641</v>
      </c>
    </row>
    <row r="15" spans="1:8">
      <c r="A15" s="4" t="s">
        <v>143</v>
      </c>
      <c r="D15" s="5" t="n">
        <v>-2645</v>
      </c>
      <c r="E15" s="4" t="s">
        <v>63</v>
      </c>
      <c r="G15" s="5" t="n">
        <v>-2645</v>
      </c>
    </row>
    <row r="16" spans="1:8">
      <c r="A16" s="4" t="s">
        <v>144</v>
      </c>
      <c r="B16" s="4" t="s">
        <v>63</v>
      </c>
      <c r="C16" s="4" t="s">
        <v>63</v>
      </c>
      <c r="D16" s="5" t="n">
        <v>-31</v>
      </c>
      <c r="E16" s="4" t="s">
        <v>63</v>
      </c>
      <c r="F16" s="4" t="s">
        <v>63</v>
      </c>
      <c r="G16" s="5" t="n">
        <v>-31</v>
      </c>
    </row>
    <row r="17" spans="1:8">
      <c r="A17" s="4" t="s">
        <v>145</v>
      </c>
      <c r="C17" s="5" t="n">
        <v>717</v>
      </c>
      <c r="G17" s="5" t="n">
        <v>717</v>
      </c>
    </row>
    <row r="18" spans="1:8">
      <c r="A18" s="4" t="s">
        <v>149</v>
      </c>
      <c r="F18" s="5" t="n">
        <v>125</v>
      </c>
      <c r="G18" s="5" t="n">
        <v>125</v>
      </c>
    </row>
    <row r="19" spans="1:8">
      <c r="A19" s="4" t="s">
        <v>146</v>
      </c>
      <c r="C19" s="7" t="n">
        <v>622</v>
      </c>
      <c r="D19" s="4" t="s">
        <v>63</v>
      </c>
      <c r="G19" s="5" t="n">
        <v>622</v>
      </c>
    </row>
    <row r="20" spans="1:8">
      <c r="A20" s="4" t="s">
        <v>128</v>
      </c>
      <c r="E20" s="7" t="n">
        <v>1367</v>
      </c>
      <c r="F20" s="4" t="s">
        <v>63</v>
      </c>
      <c r="G20" s="7" t="n">
        <v>1367</v>
      </c>
    </row>
    <row r="21" spans="1:8"/>
    <row r="22" spans="1:8">
      <c r="A22" s="4" t="s">
        <v>33</v>
      </c>
      <c r="B22" s="4" t="s">
        <v>73</v>
      </c>
    </row>
  </sheetData>
  <mergeCells count="3">
    <mergeCell ref="G1:H1"/>
    <mergeCell ref="A21:H21"/>
    <mergeCell ref="B22:H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7</v>
      </c>
    </row>
    <row r="3" spans="1:3">
      <c r="A3" s="4" t="s">
        <v>135</v>
      </c>
    </row>
    <row r="4" spans="1:3">
      <c r="A4" s="4" t="s">
        <v>151</v>
      </c>
      <c r="B4" s="5" t="n">
        <v>272466</v>
      </c>
      <c r="C4" s="5" t="n">
        <v>549500</v>
      </c>
    </row>
    <row r="5" spans="1:3">
      <c r="A5" s="4" t="s">
        <v>138</v>
      </c>
    </row>
    <row r="6" spans="1:3">
      <c r="A6" s="4" t="s">
        <v>152</v>
      </c>
      <c r="B6" s="5" t="n">
        <v>125</v>
      </c>
    </row>
    <row r="7" spans="1:3">
      <c r="A7" s="4" t="s">
        <v>153</v>
      </c>
      <c r="B7" s="9" t="n">
        <v>0.05</v>
      </c>
      <c r="C7" s="9" t="n">
        <v>0.04</v>
      </c>
    </row>
    <row r="8" spans="1:3">
      <c r="A8" s="4" t="s">
        <v>154</v>
      </c>
      <c r="B8" s="9" t="n">
        <v>0.05</v>
      </c>
      <c r="C8" s="9" t="n">
        <v>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7</v>
      </c>
    </row>
    <row r="3" spans="1:3">
      <c r="A3" s="3" t="s">
        <v>156</v>
      </c>
    </row>
    <row r="4" spans="1:3">
      <c r="A4" s="4" t="s">
        <v>119</v>
      </c>
      <c r="B4" s="7" t="n">
        <v>46683000</v>
      </c>
      <c r="C4" s="7" t="n">
        <v>38832000</v>
      </c>
    </row>
    <row r="5" spans="1:3">
      <c r="A5" s="3" t="s">
        <v>157</v>
      </c>
    </row>
    <row r="6" spans="1:3">
      <c r="A6" s="4" t="s">
        <v>158</v>
      </c>
      <c r="B6" s="5" t="n">
        <v>4000</v>
      </c>
      <c r="C6" s="5" t="n">
        <v>440000</v>
      </c>
    </row>
    <row r="7" spans="1:3">
      <c r="A7" s="4" t="s">
        <v>99</v>
      </c>
      <c r="B7" s="5" t="n">
        <v>9367000</v>
      </c>
      <c r="C7" s="5" t="n">
        <v>5859000</v>
      </c>
    </row>
    <row r="8" spans="1:3">
      <c r="A8" s="4" t="s">
        <v>159</v>
      </c>
      <c r="B8" s="5" t="n">
        <v>1501000</v>
      </c>
      <c r="C8" s="5" t="n">
        <v>1480000</v>
      </c>
    </row>
    <row r="9" spans="1:3">
      <c r="A9" s="4" t="s">
        <v>160</v>
      </c>
      <c r="B9" s="5" t="n">
        <v>-267000</v>
      </c>
      <c r="C9" s="5" t="n">
        <v>-624000</v>
      </c>
    </row>
    <row r="10" spans="1:3">
      <c r="A10" s="4" t="s">
        <v>161</v>
      </c>
      <c r="B10" s="5" t="n">
        <v>141000</v>
      </c>
      <c r="C10" s="5" t="n">
        <v>176000</v>
      </c>
    </row>
    <row r="11" spans="1:3">
      <c r="A11" s="4" t="s">
        <v>162</v>
      </c>
      <c r="B11" s="5" t="n">
        <v>1999000</v>
      </c>
      <c r="C11" s="5" t="n">
        <v>1288000</v>
      </c>
    </row>
    <row r="12" spans="1:3">
      <c r="A12" s="4" t="s">
        <v>163</v>
      </c>
      <c r="B12" s="5" t="n">
        <v>-969000</v>
      </c>
      <c r="C12" s="5" t="n">
        <v>211000</v>
      </c>
    </row>
    <row r="13" spans="1:3">
      <c r="A13" s="4" t="s">
        <v>164</v>
      </c>
      <c r="B13" s="5" t="n">
        <v>622000</v>
      </c>
      <c r="C13" s="5" t="n">
        <v>640000</v>
      </c>
    </row>
    <row r="14" spans="1:3">
      <c r="A14" s="4" t="s">
        <v>165</v>
      </c>
      <c r="B14" s="5" t="n">
        <v>-888000</v>
      </c>
      <c r="C14" s="5" t="n">
        <v>507000</v>
      </c>
    </row>
    <row r="15" spans="1:3">
      <c r="A15" s="4" t="s">
        <v>166</v>
      </c>
      <c r="B15" s="5" t="n">
        <v>71518000</v>
      </c>
      <c r="C15" s="5" t="n">
        <v>61054000</v>
      </c>
    </row>
    <row r="16" spans="1:3">
      <c r="A16" s="4" t="s">
        <v>167</v>
      </c>
      <c r="B16" s="5" t="n">
        <v>-70553000</v>
      </c>
      <c r="C16" s="5" t="n">
        <v>-59169000</v>
      </c>
    </row>
    <row r="17" spans="1:3">
      <c r="A17" s="4" t="s">
        <v>168</v>
      </c>
      <c r="B17" s="4" t="s">
        <v>63</v>
      </c>
      <c r="C17" s="5" t="n">
        <v>3000</v>
      </c>
    </row>
    <row r="18" spans="1:3">
      <c r="A18" s="4" t="s">
        <v>169</v>
      </c>
      <c r="B18" s="5" t="n">
        <v>-1963000</v>
      </c>
      <c r="C18" s="5" t="n">
        <v>-1569000</v>
      </c>
    </row>
    <row r="19" spans="1:3">
      <c r="A19" s="4" t="s">
        <v>170</v>
      </c>
      <c r="B19" s="5" t="n">
        <v>-53000</v>
      </c>
      <c r="C19" s="5" t="n">
        <v>39000</v>
      </c>
    </row>
    <row r="20" spans="1:3">
      <c r="A20" s="4" t="s">
        <v>171</v>
      </c>
      <c r="B20" s="5" t="n">
        <v>4000</v>
      </c>
      <c r="C20" s="5" t="n">
        <v>397000</v>
      </c>
    </row>
    <row r="21" spans="1:3">
      <c r="A21" s="4" t="s">
        <v>172</v>
      </c>
      <c r="B21" s="5" t="n">
        <v>7000</v>
      </c>
      <c r="C21" s="5" t="n">
        <v>176000</v>
      </c>
    </row>
    <row r="22" spans="1:3">
      <c r="A22" s="4" t="s">
        <v>173</v>
      </c>
      <c r="B22" s="5" t="n">
        <v>-1509000</v>
      </c>
      <c r="C22" s="5" t="n">
        <v>-1279000</v>
      </c>
    </row>
    <row r="23" spans="1:3">
      <c r="A23" s="4" t="s">
        <v>174</v>
      </c>
      <c r="B23" s="5" t="n">
        <v>-9379000</v>
      </c>
      <c r="C23" s="5" t="n">
        <v>-7563000</v>
      </c>
    </row>
    <row r="24" spans="1:3">
      <c r="A24" s="4" t="s">
        <v>175</v>
      </c>
      <c r="B24" s="5" t="n">
        <v>46265000</v>
      </c>
      <c r="C24" s="5" t="n">
        <v>40898000</v>
      </c>
    </row>
    <row r="25" spans="1:3">
      <c r="A25" s="3" t="s">
        <v>176</v>
      </c>
    </row>
    <row r="26" spans="1:3">
      <c r="A26" s="4" t="s">
        <v>177</v>
      </c>
      <c r="B26" s="5" t="n">
        <v>-60627000</v>
      </c>
      <c r="C26" s="5" t="n">
        <v>-15119000</v>
      </c>
    </row>
    <row r="27" spans="1:3">
      <c r="A27" s="4" t="s">
        <v>178</v>
      </c>
      <c r="B27" s="4" t="s">
        <v>63</v>
      </c>
      <c r="C27" s="5" t="n">
        <v>6085000</v>
      </c>
    </row>
    <row r="28" spans="1:3">
      <c r="A28" s="4" t="s">
        <v>179</v>
      </c>
      <c r="B28" s="5" t="n">
        <v>45325000</v>
      </c>
      <c r="C28" s="5" t="n">
        <v>34255000</v>
      </c>
    </row>
    <row r="29" spans="1:3">
      <c r="A29" s="4" t="s">
        <v>180</v>
      </c>
      <c r="B29" s="5" t="n">
        <v>-20786000</v>
      </c>
      <c r="C29" s="5" t="n">
        <v>-439000</v>
      </c>
    </row>
    <row r="30" spans="1:3">
      <c r="A30" s="4" t="s">
        <v>181</v>
      </c>
      <c r="B30" s="5" t="n">
        <v>4093000</v>
      </c>
      <c r="C30" s="5" t="n">
        <v>1203000</v>
      </c>
    </row>
    <row r="31" spans="1:3">
      <c r="A31" s="4" t="s">
        <v>182</v>
      </c>
      <c r="B31" s="5" t="n">
        <v>-10000</v>
      </c>
      <c r="C31" s="5" t="n">
        <v>-708000</v>
      </c>
    </row>
    <row r="32" spans="1:3">
      <c r="A32" s="4" t="s">
        <v>183</v>
      </c>
      <c r="B32" s="5" t="n">
        <v>-438253000</v>
      </c>
      <c r="C32" s="5" t="n">
        <v>-325496000</v>
      </c>
    </row>
    <row r="33" spans="1:3">
      <c r="A33" s="4" t="s">
        <v>184</v>
      </c>
      <c r="B33" s="5" t="n">
        <v>-12984000</v>
      </c>
      <c r="C33" s="5" t="n">
        <v>-5267000</v>
      </c>
    </row>
    <row r="34" spans="1:3">
      <c r="A34" s="4" t="s">
        <v>185</v>
      </c>
      <c r="B34" s="5" t="n">
        <v>-10000000</v>
      </c>
      <c r="C34" s="5" t="n">
        <v>-10000000</v>
      </c>
    </row>
    <row r="35" spans="1:3">
      <c r="A35" s="4" t="s">
        <v>186</v>
      </c>
      <c r="B35" s="4" t="s">
        <v>63</v>
      </c>
      <c r="C35" s="5" t="n">
        <v>-3000</v>
      </c>
    </row>
    <row r="36" spans="1:3">
      <c r="A36" s="4" t="s">
        <v>187</v>
      </c>
      <c r="B36" s="5" t="n">
        <v>1547000</v>
      </c>
      <c r="C36" s="5" t="n">
        <v>1575000</v>
      </c>
    </row>
    <row r="37" spans="1:3">
      <c r="A37" s="4" t="s">
        <v>188</v>
      </c>
      <c r="B37" s="4" t="s">
        <v>63</v>
      </c>
      <c r="C37" s="5" t="n">
        <v>-2491000</v>
      </c>
    </row>
    <row r="38" spans="1:3">
      <c r="A38" s="4" t="s">
        <v>189</v>
      </c>
      <c r="B38" s="5" t="n">
        <v>-491695000</v>
      </c>
      <c r="C38" s="5" t="n">
        <v>-316405000</v>
      </c>
    </row>
    <row r="39" spans="1:3">
      <c r="A39" s="3" t="s">
        <v>190</v>
      </c>
    </row>
    <row r="40" spans="1:3">
      <c r="A40" s="4" t="s">
        <v>191</v>
      </c>
      <c r="B40" s="5" t="n">
        <v>91748000</v>
      </c>
      <c r="C40" s="5" t="n">
        <v>132201000</v>
      </c>
    </row>
    <row r="41" spans="1:3">
      <c r="A41" s="4" t="s">
        <v>192</v>
      </c>
      <c r="B41" s="5" t="n">
        <v>-117249000</v>
      </c>
      <c r="C41" s="5" t="n">
        <v>311706000</v>
      </c>
    </row>
    <row r="42" spans="1:3">
      <c r="A42" s="4" t="s">
        <v>193</v>
      </c>
      <c r="B42" s="5" t="n">
        <v>-55718000</v>
      </c>
      <c r="C42" s="5" t="n">
        <v>68070000</v>
      </c>
    </row>
    <row r="43" spans="1:3">
      <c r="A43" s="4" t="s">
        <v>194</v>
      </c>
      <c r="B43" s="5" t="n">
        <v>-200000</v>
      </c>
      <c r="C43" s="5" t="n">
        <v>-200000</v>
      </c>
    </row>
    <row r="44" spans="1:3">
      <c r="A44" s="4" t="s">
        <v>195</v>
      </c>
      <c r="B44" s="5" t="n">
        <v>125000</v>
      </c>
      <c r="C44" s="4" t="s">
        <v>63</v>
      </c>
    </row>
    <row r="45" spans="1:3">
      <c r="A45" s="4" t="s">
        <v>196</v>
      </c>
      <c r="B45" s="5" t="n">
        <v>717000</v>
      </c>
      <c r="C45" s="5" t="n">
        <v>2339000</v>
      </c>
    </row>
    <row r="46" spans="1:3">
      <c r="A46" s="4" t="s">
        <v>197</v>
      </c>
      <c r="B46" s="5" t="n">
        <v>-2641000</v>
      </c>
      <c r="C46" s="5" t="n">
        <v>-2095000</v>
      </c>
    </row>
    <row r="47" spans="1:3">
      <c r="A47" s="4" t="s">
        <v>198</v>
      </c>
      <c r="B47" s="5" t="n">
        <v>-31000</v>
      </c>
      <c r="C47" s="5" t="n">
        <v>-23000</v>
      </c>
    </row>
    <row r="48" spans="1:3">
      <c r="A48" s="4" t="s">
        <v>199</v>
      </c>
      <c r="B48" s="5" t="n">
        <v>-83249000</v>
      </c>
      <c r="C48" s="5" t="n">
        <v>511998000</v>
      </c>
    </row>
    <row r="49" spans="1:3">
      <c r="A49" s="4" t="s">
        <v>200</v>
      </c>
      <c r="B49" s="5" t="n">
        <v>-528679000</v>
      </c>
      <c r="C49" s="5" t="n">
        <v>236491000</v>
      </c>
    </row>
    <row r="50" spans="1:3">
      <c r="A50" s="4" t="s">
        <v>201</v>
      </c>
      <c r="B50" s="5" t="n">
        <v>783997000</v>
      </c>
      <c r="C50" s="5" t="n">
        <v>352235000</v>
      </c>
    </row>
    <row r="51" spans="1:3">
      <c r="A51" s="4" t="s">
        <v>202</v>
      </c>
      <c r="B51" s="5" t="n">
        <v>255318000</v>
      </c>
      <c r="C51" s="5" t="n">
        <v>588726000</v>
      </c>
    </row>
    <row r="52" spans="1:3">
      <c r="A52" s="3" t="s">
        <v>203</v>
      </c>
    </row>
    <row r="53" spans="1:3">
      <c r="A53" s="4" t="s">
        <v>204</v>
      </c>
      <c r="B53" s="5" t="n">
        <v>16324000</v>
      </c>
      <c r="C53" s="5" t="n">
        <v>11434000</v>
      </c>
    </row>
    <row r="54" spans="1:3">
      <c r="A54" s="4" t="s">
        <v>205</v>
      </c>
      <c r="B54" s="5" t="n">
        <v>22363000</v>
      </c>
      <c r="C54" s="5" t="n">
        <v>17546000</v>
      </c>
    </row>
    <row r="55" spans="1:3">
      <c r="A55" s="4" t="s">
        <v>206</v>
      </c>
      <c r="B55" s="5" t="n">
        <v>-182000</v>
      </c>
      <c r="C55" s="4" t="s">
        <v>63</v>
      </c>
    </row>
    <row r="56" spans="1:3">
      <c r="A56" s="3" t="s">
        <v>207</v>
      </c>
    </row>
    <row r="57" spans="1:3">
      <c r="A57" s="4" t="s">
        <v>208</v>
      </c>
      <c r="B57" s="5" t="n">
        <v>586000</v>
      </c>
      <c r="C57" s="5" t="n">
        <v>2036000</v>
      </c>
    </row>
    <row r="58" spans="1:3">
      <c r="A58" s="4" t="s">
        <v>209</v>
      </c>
      <c r="B58" s="5" t="n">
        <v>185000</v>
      </c>
      <c r="C58" s="5" t="n">
        <v>1157000</v>
      </c>
    </row>
    <row r="59" spans="1:3">
      <c r="A59" s="4" t="s">
        <v>210</v>
      </c>
      <c r="B59" s="7" t="n">
        <v>2645000</v>
      </c>
      <c r="C59" s="7" t="n">
        <v>2099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3:55:09Z</dcterms:created>
  <dcterms:modified xmlns:dcterms="http://purl.org/dc/terms/" xmlns:xsi="http://www.w3.org/2001/XMLSchema-instance" xsi:type="dcterms:W3CDTF">2017-08-01T13:55:09Z</dcterms:modified>
</cp:coreProperties>
</file>